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in Marketable Secur" sheetId="10" state="visible" r:id="rId10"/>
    <sheet xmlns:r="http://schemas.openxmlformats.org/officeDocument/2006/relationships" name="Assets Held for Sale"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Basic and Diluted Earnings (Los" sheetId="17" state="visible" r:id="rId17"/>
    <sheet xmlns:r="http://schemas.openxmlformats.org/officeDocument/2006/relationships" name="Commitments, Contingencies and " sheetId="18" state="visible" r:id="rId18"/>
    <sheet xmlns:r="http://schemas.openxmlformats.org/officeDocument/2006/relationships" name="Reportable Business Segments" sheetId="19" state="visible" r:id="rId19"/>
    <sheet xmlns:r="http://schemas.openxmlformats.org/officeDocument/2006/relationships" name="Recent Accounting Pronounceme20" sheetId="20" state="visible" r:id="rId20"/>
    <sheet xmlns:r="http://schemas.openxmlformats.org/officeDocument/2006/relationships" name="Investments in Marketable Sec21" sheetId="21" state="visible" r:id="rId21"/>
    <sheet xmlns:r="http://schemas.openxmlformats.org/officeDocument/2006/relationships" name="Other Accrued Liabilities (Tabl" sheetId="22" state="visible" r:id="rId22"/>
    <sheet xmlns:r="http://schemas.openxmlformats.org/officeDocument/2006/relationships" name="Long-Term 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Basic and Diluted Earnings (L27" sheetId="27" state="visible" r:id="rId27"/>
    <sheet xmlns:r="http://schemas.openxmlformats.org/officeDocument/2006/relationships" name="Reportable Business Segments (T" sheetId="28" state="visible" r:id="rId28"/>
    <sheet xmlns:r="http://schemas.openxmlformats.org/officeDocument/2006/relationships" name="Investments in Marketable Sec29" sheetId="29" state="visible" r:id="rId29"/>
    <sheet xmlns:r="http://schemas.openxmlformats.org/officeDocument/2006/relationships" name="Investments in Marketable Sec30" sheetId="30" state="visible" r:id="rId30"/>
    <sheet xmlns:r="http://schemas.openxmlformats.org/officeDocument/2006/relationships" name="Assets Held for Sale - Narrativ" sheetId="31" state="visible" r:id="rId31"/>
    <sheet xmlns:r="http://schemas.openxmlformats.org/officeDocument/2006/relationships" name="Other Accrued Liabilities - Sch"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Long-Term Debt - Schedule of Co" sheetId="35" state="visible" r:id="rId35"/>
    <sheet xmlns:r="http://schemas.openxmlformats.org/officeDocument/2006/relationships" name="Long-Term Debt - Maturities of " sheetId="36" state="visible" r:id="rId36"/>
    <sheet xmlns:r="http://schemas.openxmlformats.org/officeDocument/2006/relationships" name="Derivatives - Summary of Deriva" sheetId="37" state="visible" r:id="rId37"/>
    <sheet xmlns:r="http://schemas.openxmlformats.org/officeDocument/2006/relationships" name="Derivatives - Narrative (Detail" sheetId="38" state="visible" r:id="rId38"/>
    <sheet xmlns:r="http://schemas.openxmlformats.org/officeDocument/2006/relationships" name="Derivatives - Summary of Cash F"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Stockholders' Equity - Activity" sheetId="42" state="visible" r:id="rId42"/>
    <sheet xmlns:r="http://schemas.openxmlformats.org/officeDocument/2006/relationships" name="Stockholders' Equity - Changes " sheetId="43" state="visible" r:id="rId43"/>
    <sheet xmlns:r="http://schemas.openxmlformats.org/officeDocument/2006/relationships" name="Basic and Diluted Earnings (L44" sheetId="44" state="visible" r:id="rId44"/>
    <sheet xmlns:r="http://schemas.openxmlformats.org/officeDocument/2006/relationships" name="Basic and Diluted Earnings (L45" sheetId="45" state="visible" r:id="rId45"/>
    <sheet xmlns:r="http://schemas.openxmlformats.org/officeDocument/2006/relationships" name="Commitments, Contingencies an46" sheetId="46" state="visible" r:id="rId46"/>
    <sheet xmlns:r="http://schemas.openxmlformats.org/officeDocument/2006/relationships" name="Reportable Business Segments - " sheetId="47" state="visible" r:id="rId47"/>
    <sheet xmlns:r="http://schemas.openxmlformats.org/officeDocument/2006/relationships" name="Reportable Business Segments 48" sheetId="48" state="visible" r:id="rId48"/>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7</t>
  </si>
  <si>
    <t>Oct. 19, 2017</t>
  </si>
  <si>
    <t>Entity Registrant Name</t>
  </si>
  <si>
    <t>Ascent Capital Group,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Series A Common Stock</t>
  </si>
  <si>
    <t>Entity Common Stock, Shares Outstanding (in shares)</t>
  </si>
  <si>
    <t>Series B Common Stock</t>
  </si>
  <si>
    <t>Condensed Consolidated Balance Sheets - USD ($) $ in Thousands</t>
  </si>
  <si>
    <t>Dec. 31, 2016</t>
  </si>
  <si>
    <t>Current assets:</t>
  </si>
  <si>
    <t>Cash and cash equivalents</t>
  </si>
  <si>
    <t>Marketable securities, at fair value</t>
  </si>
  <si>
    <t>Trade receivables, net of allowance for doubtful accounts of $3,381 in 2017 and $3,043 in 2016</t>
  </si>
  <si>
    <t>Prepaid and other current assets</t>
  </si>
  <si>
    <t>Assets held for sale</t>
  </si>
  <si>
    <t>Total current assets</t>
  </si>
  <si>
    <t>Property and equipment, net of accumulated depreciation of $35,506 in 2017 and $29,071 in 2016</t>
  </si>
  <si>
    <t>Subscriber accounts, net of accumulated amortization of $1,383,804 in 2017 and $1,212,468 in 2016</t>
  </si>
  <si>
    <t>Dealer network and other intangible assets, net of accumulated amortization of $40,348 in 2017 and $32,976 in 2016</t>
  </si>
  <si>
    <t>Goodwill</t>
  </si>
  <si>
    <t>Other assets</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loss, net</t>
  </si>
  <si>
    <t>Total stockholders’ equity</t>
  </si>
  <si>
    <t>Total liabilities and stockholders’ equity</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Dealer network and other intangible asse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Sep. 30, 2016</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Gain on disposal of operating assets</t>
  </si>
  <si>
    <t>Total operating expenses</t>
  </si>
  <si>
    <t>Operating income</t>
  </si>
  <si>
    <t>Other income (expense), net:</t>
  </si>
  <si>
    <t>Interest income</t>
  </si>
  <si>
    <t>Interest expense</t>
  </si>
  <si>
    <t>Refinancing expense</t>
  </si>
  <si>
    <t>Other income (expense), net</t>
  </si>
  <si>
    <t>Total other income (expense), net</t>
  </si>
  <si>
    <t>Loss from continuing operations before income taxes</t>
  </si>
  <si>
    <t>Income tax expense from continuing operations</t>
  </si>
  <si>
    <t>Net loss from continuing operations</t>
  </si>
  <si>
    <t>Discontinued operations:</t>
  </si>
  <si>
    <t>Income from discontinued operations, net of income tax of $0</t>
  </si>
  <si>
    <t>Net loss</t>
  </si>
  <si>
    <t>Other comprehensive income (loss):</t>
  </si>
  <si>
    <t>Foreign currency translation adjustments</t>
  </si>
  <si>
    <t>Unrealized holding gain on marketable securities, net</t>
  </si>
  <si>
    <t>Unrealized gain (loss) on derivative contracts, net</t>
  </si>
  <si>
    <t>Total other comprehensive income (loss), net of tax</t>
  </si>
  <si>
    <t>Comprehensive loss</t>
  </si>
  <si>
    <t>Basic and diluted income (loss) per share:</t>
  </si>
  <si>
    <t>Continuing operations (in dollars per share)</t>
  </si>
  <si>
    <t>Discontinued operations (in dollars per share)</t>
  </si>
  <si>
    <t>Net loss (in dollars per share)</t>
  </si>
  <si>
    <t>Condensed Consolidated Statement of Operations and Comprehensive Income (Loss) (Parenthetical) - USD ($)</t>
  </si>
  <si>
    <t>Income tax, discontinued operations</t>
  </si>
  <si>
    <t>Condensed Consolidated Statements of Cash Flows - USD ($) $ in Thousands</t>
  </si>
  <si>
    <t>Cash flows from operating activities:</t>
  </si>
  <si>
    <t>Adjustments to reconcile net loss to net cash provided by operating activities:</t>
  </si>
  <si>
    <t>Income from discontinued operations, net of income tax</t>
  </si>
  <si>
    <t>Stock-based compensation</t>
  </si>
  <si>
    <t>Deferred income tax expense</t>
  </si>
  <si>
    <t>Legal settlement reserve, net of cash payments</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Purchases of marketable securities</t>
  </si>
  <si>
    <t>Proceeds from sale of marketable securities</t>
  </si>
  <si>
    <t>Decrease in restricted cash</t>
  </si>
  <si>
    <t>Proceeds from the disposal of operating assets</t>
  </si>
  <si>
    <t>Net cash used in investing activities</t>
  </si>
  <si>
    <t>Cash flows from financing activities:</t>
  </si>
  <si>
    <t>Proceeds from long-term debt</t>
  </si>
  <si>
    <t>Payments on long-term debt</t>
  </si>
  <si>
    <t>Value of shares withheld for share-based compensation</t>
  </si>
  <si>
    <t>Payments of financing costs</t>
  </si>
  <si>
    <t>Purchases and retirement of common stock</t>
  </si>
  <si>
    <t>Net cash provided by financing activities</t>
  </si>
  <si>
    <t>Net increase in cash and cash equivalents</t>
  </si>
  <si>
    <t>Cash and cash equivalents at beginning of period</t>
  </si>
  <si>
    <t>Cash and cash equivalents at end of period</t>
  </si>
  <si>
    <t>Supplemental cash flow information:</t>
  </si>
  <si>
    <t>State taxes paid, net</t>
  </si>
  <si>
    <t>Interest paid</t>
  </si>
  <si>
    <t>Accrued capital expenditures</t>
  </si>
  <si>
    <t>Condensed Consolidated Statement of Stockholders' Equity - 9 months ended Sep. 30, 2017 - USD ($) $ in Thousands</t>
  </si>
  <si>
    <t>Total</t>
  </si>
  <si>
    <t>Common StockSeries A Common Stock</t>
  </si>
  <si>
    <t>Common StockSeries B Common Stock</t>
  </si>
  <si>
    <t>Additional Paid-in Capital</t>
  </si>
  <si>
    <t>Accumulated Deficit</t>
  </si>
  <si>
    <t>Accumulated Other Comprehensive Loss</t>
  </si>
  <si>
    <t>Beginning Balance at Dec. 31, 2016</t>
  </si>
  <si>
    <t>Increase (Decrease) in Stockholders' Equity</t>
  </si>
  <si>
    <t>Other comprehensive loss</t>
  </si>
  <si>
    <t>Value of shares withheld for minimum tax liability</t>
  </si>
  <si>
    <t>Ending Balance at Sep. 30, 2017</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and results of operations of Ascent Capital and its consolidated subsidiaries. Monitronics International, Inc. ("MONI") is the primary, wholly owned, operating subsidiary of the Company. MONI provides residential customers and commercial client accounts with monitored home and business security systems, as well as interactive and home automation services. MONI is supported by a network of independent Authorized Dealers providing products and support to customers in the United States, Canada and Puerto Rico. MONI’s wholly owned subsidiary, LiveWatch Security LLC (“LiveWatch”) is a Do-It-Yourself home security firm, offering professionally monitored security services through a direct-to-consumer sales channel.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September 30, 2017 , and for the three and nine months ended September 30, 2017 and 2016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6 , filed with the SEC on March 8, 2017 (the " 2016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May 2014, the Financial Accounting Standards Board (the "FASB") issued Accounting Standards Update ("ASU") 2014-09, Revenue from Contracts with Customers (Topic 606) ("ASU 2014-09").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currently plans to adopt ASU 2014-09 using the modified retrospective approach. However, a final decision regarding the adoption method has not been made at this time. The Company's final determination will depend on the significance of the impact of the new standard on the Company's financial results. The Company is continuing its evaluation of the impact of ASU 2014-09 on the accounting policies, processes, and system requirements. The Company has assigned internal resources in addition to the engagement of a third party service provider to assist in the evaluation. While the Company is in the process of assessing revenue recognition and cost deferral policies across each type of its contracts, the Company does not know or cannot reasonably estimate the impact of the adoption ASU 2014-09 on its financial position, results of operations and cash flows.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May 2017, the FASB issued ASU 2017-09, Compensation-Stock Compensation (Topic 718): Scope of Modification Accounting ("ASU 2017-09"). ASU 2017-09 requires modification accounting in Topic 718 to be applied to a change to the terms or conditions of a share-based payment award unless the fair value, vesting conditions and classification of the modified award are the same immediately before and after the modification of the award. ASU 2017-09 is effective for annual and interim periods beginning after December 15, 2017, and requires a prospective approach. Early adoption is permitted. The Company plans to adopt the standard when it becomes effective. The adoption is not expected to have a material impact on the Company's financial position, results of operations and cash flows. In August 2017, the FASB issued ASU 2017-12, Derivatives and Hedging (Topic 815): Targeted Improvements to Accounting for Hedging Activities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is currently evaluating the impact that ASU 2017-12 will have on its financial position, results of operations and cash flows.</t>
  </si>
  <si>
    <t>Investments in Marketable Securities</t>
  </si>
  <si>
    <t>Investments, Debt and Equity Securities [Abstract]</t>
  </si>
  <si>
    <t>Investments in Marketable Securities Ascent Capital owns marketable securities primarily consisting of diversified corporate bond funds. The following table presents a summary of amounts recorded on the condensed consolidated balance sheets (amounts in thousands): As of September 30, 2017 Cost Basis (b) Unrealized Gains Unrealized Losses Total Equity securities $ 3,432 $ — $ — $ 3,432 Mutual funds (a) 94,628 2,438 — 97,066 Ending balance $ 98,060 $ 2,438 $ — $ 100,498 As of December 31, 2016 Cost Basis (b) Unrealized Gains Unrealized Losses Total Equity securities $ 3,767 $ — $ (396 ) $ 3,371 Mutual funds (a) 72,986 1,483 (15 ) 74,454 Ending balance $ 76,753 $ 1,483 $ (411 ) $ 77,825 (a) Primarily consists of corporate bond funds. (b) When an other-than-temporary impairment occurs, the Company reduces the cost basis of the marketable security involved. In the third quarter of 2017, the Company recognized a non-cash charge for an other-than-temporary impairment of $220,000 on its equity securities. In the second quarter of 2016, the Company recognized non-cash charges for an other-than-temporary impairment of $1,068,000 on its mutual funds and $836,000 on its equity securities for a total other-than-temporary impairment loss on marketable securities of $1,904,000 . The mutual fund impairments were attributable to a low interest rate environment and widening credit spreads. The equity security impairments were primarily attributable to foreign exchange losses based on weakening of the trading currency of the underlying investment. The following table provides the realized investment gains and losses and the total proceeds received from the sale of marketable securities (amounts in thousands): Three Months Ended Nine Months Ended 2017 2016 2017 2016 Gross realized gains $ — — $ 6 244 Gross realized losses $ 2 26 $ 5 236 Total proceeds $ 51 959 $ 1,108 12,909</t>
  </si>
  <si>
    <t>Assets Held for Sale</t>
  </si>
  <si>
    <t>Property, Plant and Equipment [Abstract]</t>
  </si>
  <si>
    <t>Assets Held for Sale In the first and second quarters of 2017, the Company completed the sale of assets held for sale with a net book value of $11,395,000 for a gain of approximately $21,217,000 .</t>
  </si>
  <si>
    <t>Other Accrued Liabilities</t>
  </si>
  <si>
    <t>Payables and Accruals [Abstract]</t>
  </si>
  <si>
    <t>Other Accrued Liabilities Other accrued liabilities consisted of the following (amounts in thousands): September 30, December 31, Interest payable $ 28,048 $ 15,675 Income taxes payable 5,149 2,989 Legal accrual, including settlement reserve 23,534 (a) 476 LiveWatch acquisition retention bonus — 4,990 Derivative financial instruments 1,631 — Other 8,511 10,840 Total Other accrued liabilities $ 66,873 $ 34,970 (a) Amount includes $23,000,000 related to a legal settlement reserve. See note 11, Commitments, Contingencies and Other Liabilities, for further information.</t>
  </si>
  <si>
    <t>Long-Term Debt</t>
  </si>
  <si>
    <t>Debt Disclosure [Abstract]</t>
  </si>
  <si>
    <t>Long-Term Debt Long-term debt consisted of the following (amounts in thousands): September 30, December 31, Ascent Capital 4.00% Convertible Senior Notes due July 15, 2020 with an effective rate of 8.4% $ 81,473 $ 78,279 MONI 9.125% Senior Notes due April 1, 2020 with an effective rate of 9.4% 579,669 578,254 MONI term loan, matures September 30, 2022, LIBOR plus 5.50%, subject to a LIBOR floor of 1.00% with an effective rate of 7.2% 1,061,199 1,066,130 MONI $295 million revolving credit facility, matures September 30, 2021, LIBOR plus 4.00%, subject to a LIBOR floor of 1.00% with an effective rate of 5.1% 78,469 42,570 1,800,810 1,765,233 Less current portion of long-term debt (11,000 ) (11,000 ) Long-term debt $ 1,789,810 $ 1,754,233 Convertible Senior Notes The convertible senior notes total $96,775,000 in aggregate principal amount, mature on July 15, 2020 and bear interest at 4.00% per annum (the "Convertible Notes"). Interest on the Convertible Notes is payable semi-annually on January 15 and July 15 of each year. The Convertible Notes are convertible, under certain circumstances, into cash, shares of Ascent Capital's Series A common stock, par value $0.01 per share (the "Series A Common Stock"), or any combination thereof at Ascent Capital’s election.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 Capital'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Subtopic 815-40, Contracts in an Entity’s Own Equity . The Convertible Notes are presented on the consolidated balance sheet as follows (amounts in thousands): As of As of Principal $ 96,775 $ 96,775 Unamortized discount (14,332 ) (17,324 ) Deferred debt costs (970 ) (1,172 ) Carrying value $ 81,473 $ 78,279 The Company is using an effective interest rate of 14.0% to calculate the accretion of the debt discount, which is being recorded as interest expense over the expected remaining term to maturity of the Convertible Notes. The Company recognized contractual interest expense of $967,000 and $2,903,000 for both the three and nine months ended September 30, 2017 and 2016 . The Company amortized $ 1,102,000 and $3,194,000 of the Convertible Notes debt discount and deferred debt costs into interest expense for the three and nine months ended September 30, 2017 , compared to $958,000 and $2,779,000 for three and nine months ended September 30, 2016 .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Senior Notes The senior notes total $ 585,000,000 in principal, mature on April 1, 2020 and bear interest at 9.125% per annum (the "Senior Notes"). Interest payments are due semi-annually on April 1 and October 1 of each year. The Senior Notes are guaranteed by all of MONI’s existing domestic subsidiaries. Ascent Capital has not guaranteed any of MONI's obligations under the Senior Notes. As of September 30, 2017 , the Senior Notes had deferred financing costs and unamortized premium, net of accumulated amortization of $ 5,331,000 . Credit Facility On September 30, 2016, MONI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 295,000,000 super priority revolver (the Existing Credit Agreement together with Amendment No. 6, the "Credit Facility"). On September 28, 2017, MONI borrowed an incremental $26,691,000 on its Credit Facility revolver to fund its October 2, 2017 interest payment due under the Senior Notes. As of September 30, 2017 , the Credit Facility term loan has a principal amount of $ 1,089,000,000 , maturing on September 30, 2022. The term loan requires quarterly interest payments and quarterly principal payments of $2,750,000 . The term loan bears interest at LIBOR plus 5.5% , subject to a LIBOR floor of 1.0% . The Credit Facility revolver has a principal amount outstanding of $ 80,400,000 as of September 30, 2017 and matures on September 30, 2021. The Credit Facility revolver bears interest at LIBOR plus 4.0% , subject to a LIBOR floor of 1.0% . There is a commitment fee of 0.5% on unused portions of the Credit Facility Revolver. As of September 30, 2017 , $ 214,600,000 is available for borrowing under the Credit Facility revolver.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The Credit Facility is secured by a pledge of all of the outstanding stock of MONI and all of its existing subsidiaries and is guaranteed by all of MONI's existing domestic subsidiaries. Ascent Capital has not guaranteed any of MONI's obligations under the Credit Facility. As of September 30, 2017 , MONI has deferred financing costs and unamortized discounts, net of accumulated amortization, of $ 29,732,000 related to the Credit Facility. In order to reduce the financial risk related to changes in interest rates associated with the floating rate term loan under the Credit Facility term loan, MONI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MONI's current effective weighted average interest rate on the borrowings under the Credit Facility term loan is 7.18% . See note 7, Derivatives, for further disclosures related to these derivative instruments. The terms of the Convertible Notes, the Senior Notes and the Credit Facility provide for certain financial and nonfinancial covenants. As of September 30, 2017 , the Company was in compliance with all required covenants under these financing arrangements. As of September 30, 2017 , principal payments scheduled to be made on the Company’s debt obligations are as follows (amounts in thousands): Remainder of 2017 $ 2,750 2018 11,000 2019 11,000 2020 692,775 2021 91,400 2022 1,042,250 Thereafter — Total principal payments $ 1,851,175 Less: Unamortized deferred debt costs, discounts and premium, net 50,365 Total debt on condensed consolidated balance sheet $ 1,800,810</t>
  </si>
  <si>
    <t>Derivatives</t>
  </si>
  <si>
    <t>Derivative Instruments and Hedging Activities Disclosure [Abstract]</t>
  </si>
  <si>
    <t>Derivatives Interest Rate Risk MONI utilizes interest rate swap agreements to reduce the interest rate risk inherent in MONI'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8, Fair Value Measurements, for additional information about the credit valuation adjustments. As of September 30, 2017 , the Swaps’ outstanding notional balances, effective dates, maturity dates and interest rates paid and received are noted below: Notional Effective Date Maturity Date Fixed Rate Paid Variable Rate Received $ 519,750,000 March 28, 2013 March 23, 2018 1.884% 3 mo. USD-LIBOR-BBA, subject to a 1.00% floor (a) 137,750,000 March 28, 2013 March 23, 2018 1.384% 3 mo. USD-LIBOR-BBA, subject to a 1.00% floor (a) 107,694,723 September 30, 2013 March 23, 2018 1.959% 3 mo. USD-LIBOR-BBA, subject to a 1.00% floor 107,694,723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5,775,000 . The impact of the derivatives designated as cash flow hedges on the condensed consolidated financial statements is depicted below (amounts in thousands): Three Months Ended Nine Months Ended 2017 2016 2017 2016 Effective portion of loss recognized in Accumulated other comprehensive loss $ (914 ) (4,284 ) $ (8,890 ) (24,447 ) Effective portion of loss reclassified from Accumulated other comprehensive loss into Net loss (a) $ (1,141 ) (1,825 ) $ (4,389 ) (5,446 ) Ineffective portion of amount of loss recognized into Net loss (a) $ (65 ) 16 $ (157 ) (61 ) (a) Amounts are included in Interest expense in the unaudited condensed consolidated statements of operations and comprehensive income (loss). Foreign Exchange Risk Ascent Capital entered into a foreign currency forward exchange contract to hedge British Pound exposure associated with the sale of a property in the United Kingdom. This foreign currency forward exchange contract matured on June 30, 2017. The notional amount of the foreign exchange contract was £13,500,000 . For the nine months ended September 30, 2017, Ascent Capital recognized a loss on the settlement of this instrument of approximately $1,150,000 . The loss on this instrument is recognized in Selling, general and administrative, including stock-based compensation expense on the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September 30, 2017 and December 31, 2016 (amounts in thousands): Level 1 Level 2 Level 3 Total September 30, 2017 Investments in marketable securities (a) 100,498 — — 100,498 Interest rate swap agreement - assets (b) — 4,664 — 4,664 Interest rate swap agreements - liabilities (b) — (17,753 ) — (17,753 ) Total $ 100,498 (13,089 ) — $ 87,409 December 31, 2016 Investments in marketable securities (a) 77,825 — — 77,825 Interest rate swap agreement - assets (b) — 8,521 — 8,521 Interest rate swap agreements - liabilities (b) — (16,948 ) — (16,948 ) Total $ 77,825 (8,427 ) — $ 69,398 (a) Level 1 investments primarily consist of diversified corporate bond funds. (b) Interest rate swap agreement asset values are included in Other assets and interest rate swap agreement liability values are included in current Other accrued liabilities or non-current Derivative financial instruments on the consolidated balance sheets depending on the maturity date of the swap.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eptember 30, 2017 December 31, 2016 Long term debt, including current portion: Carrying value $ 1,800,810 $ 1,765,233 Fair value (a) 1,756,742 1,770,694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Stockholders' Equity</t>
  </si>
  <si>
    <t>Stockholders' Equity Note [Abstract]</t>
  </si>
  <si>
    <t>Stockholders’ Equity Common Stock The following table presents the activity in the Series A Common Stock and Ascent Capital's Series B common stock, par value $0.01 per share (the "Series B Common Stock"), for the nine months ended September 30, 2017 : Series A Common Stock Series B Common Stock Outstanding balance at December 31, 2016 11,969,152 381,859 Conversion from Series B to Series A Shares 331 (331 ) Issuance of stock awards 37,805 — Restricted stock forfeitures and tax withholding (59,521 ) — Outstanding balance at September 30, 2017 11,947,767 381,528 Accumulated Other Comprehensive Income (Loss) 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loss As of December 31, 2016 $ (1,540 ) 1,072 (8,957 ) $ (9,425 ) Gain (loss) through Accumulated other comprehensive loss, net of income tax of $0 626 1,147 (8,890 ) (7,117 ) Reclassifications of loss (gain) into Net loss, net of income tax of $0 — 219 4,389 4,608 Net current period other comprehensive income (loss) 626 1,366 (4,501 ) (2,509 ) As of September 30, 2017 $ (914 ) 2,438 (13,458 ) $ (11,934 ) (a) Amounts reclassified into net loss are included in Other income, net on the condensed consolidated statement of operations. See note 3, Investments in Marketable Securities, for further information. (b) Amounts reclassified into net loss are included in Interest expense on the condensed consolidated statement of operations. See note 7, Derivatives, for further information.</t>
  </si>
  <si>
    <t>Basic and Diluted Earnings (Loss) Per Common Share-Series A and Series B</t>
  </si>
  <si>
    <t>Earnings Per Share [Abstract]</t>
  </si>
  <si>
    <t>Basic and Diluted Earnings (Loss) Per Common Share—Series A and Series B Basic earnings (loss) per common share ("EPS") is computed by dividing net earnings (loss) by the weighted average number of shares of Series A Common Stock and Series B Common Stock outstanding for the period. Diluted EPS is computed by dividing net earnings (loss) by the sum of the weighted average number of shares of Series A Common Stock and Series B Common Stock outstanding and the effect of dilutive securities such as outstanding stock options, unvested restricted stock and restricted stock units. Three Months Ended Nine Months Ended 2017 2016 2017 2016 Weighted average Series A and Series B shares — basic and diluted 12,207,649 12,101,214 12,170,367 12,304,879 For all periods presented, diluted EPS is computed the same as basic EPS because the Company recorded a loss from continuing operations, which would make potentially dilutive securities anti-dilutive. For the three and nine months ended September 30, 2017 , diluted shares outstanding excluded the effect of 247,148 potentially dilutive unvested restricted stock awards and performance stock units because their inclusion would have been anti-dilutive. For the three and nine months ended September 30, 2016 , diluted shares outstanding excluded the effect of 332,403 potentially dilutive stock options and unvested restricted stock awards because their inclusion would have been anti-dilutive.</t>
  </si>
  <si>
    <t>Commitments, Contingencies and Other Liabilities</t>
  </si>
  <si>
    <t>Commitments and Contingencies Disclosure [Abstract]</t>
  </si>
  <si>
    <t>Commitments, Contingencies and Other Liabilities MONI was named as a defendant in multiple putative class actions consolidated in U.S. District Court (Northern District of West Virginia) on behalf of purported class(es) of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MONI and the plaintiffs agreed to settle this litigation for $28,000,000 ("the Settlement Amount"). MONI is actively seeking to recover the Settlement Amount under its insurance policies. The settlement agreement remains subject to court approval and the court’s entry of a final order dismissing the actions. In the third quarter of 2017, MONI paid $5,000,000 of the Settlement Amount pursuant to the settlement agreement with the plaintiff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Other Activities Other Activities primarily consists of Ascent Capital's corporate costs, including administrative and other activities not associated with the operation of the reportable segments, and eliminations. As they arise, transactions between segments are recorded on an arm's length basis using relevant market prices. The following table sets forth selected data from the accompanying condensed consolidated statements of operations for the periods indicated (amounts in thousands): MONI LiveWatch Other Consolidated Three Months Ended September 30, 2017 Net revenue $ 130,963 $ 7,248 $ — $ 138,211 Depreciation and amortization $ 60,390 $ 1,164 $ 6 $ 61,560 Net loss from continuing operations before income taxes $ (17,943 ) $ (5,826 ) $ (3,625 ) $ (27,394 ) Three Months Ended September 30, 2016 Net revenue $ 136,910 $ 5,855 $ — $ 142,765 Depreciation and amortization $ 63,117 $ 1,123 $ 68 $ 64,308 Net loss from continuing operations before income taxes $ (15,238 ) $ (5,835 ) $ (4,033 ) $ (25,106 ) Nine Months Ended September 30, 2017 Net revenue $ 398,907 $ 21,002 $ — $ 419,909 Depreciation and amortization $ 181,873 $ 3,438 $ 20 $ 185,331 Net income (loss) from continuing operations before income taxes $ (74,722 ) $ (16,601 ) $ 7,933 $ (83,390 ) Nine Months Ended September 30, 2016 Net revenue $ 413,180 $ 16,509 $ — $ 429,689 Depreciation and amortization $ 188,146 $ 3,353 $ 245 $ 191,744 Net loss from continuing operations before income taxes $ (38,092 ) $ (16,167 ) $ (12,682 ) $ (66,941 ) The following table sets forth selected data from the accompanying condensed consolidated balance sheets for the periods indicated (amounts in thousands): MONI LiveWatch Other Consolidated Balance at September 30, 2017 Subscriber accounts, net of amortization $ 1,312,214 $ 21,413 $ — $ 1,333,627 Goodwill $ 527,502 $ 36,047 $ — $ 563,549 Total assets $ 2,044,106 $ 62,830 $ (2,057 ) $ 2,104,879 Balance at December 31, 2016 Subscriber accounts, net of amortization $ 1,364,804 $ 21,956 $ — $ 1,386,760 Goodwill $ 527,502 $ 36,047 $ — $ 563,549 Total assets $ 2,062,838 $ 63,916 $ 5,678 $ 2,132,432</t>
  </si>
  <si>
    <t>Recent Accounting Pronouncements (Policies)</t>
  </si>
  <si>
    <t xml:space="preserve">Recent Accounting Pronouncements In May 2014, the Financial Accounting Standards Board (the "FASB") issued Accounting Standards Update ("ASU") 2014-09, Revenue from Contracts with Customers (Topic 606) ("ASU 2014-09").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currently plans to adopt ASU 2014-09 using the modified retrospective approach. However, a final decision regarding the adoption method has not been made at this time. The Company's final determination will depend on the significance of the impact of the new standard on the Company's financial results. The Company is continuing its evaluation of the impact of ASU 2014-09 on the accounting policies, processes, and system requirements. The Company has assigned internal resources in addition to the engagement of a third party service provider to assist in the evaluation. While the Company is in the process of assessing revenue recognition and cost deferral policies across each type of its contracts, the Company does not know or cannot reasonably estimate the impact of the adoption ASU 2014-09 on its financial position, results of operations and cash flows.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May 2017, the FASB issued ASU 2017-09, Compensation-Stock Compensation (Topic 718): Scope of Modification Accounting ("ASU 2017-09"). ASU 2017-09 requires modification accounting in Topic 718 to be applied to a change to the terms or conditions of a share-based payment award unless the fair value, vesting conditions and classification of the modified award are the same immediately before and after the modification of the award. ASU 2017-09 is effective for annual and interim periods beginning after December 15, 2017, and requires a prospective approach. Early adoption is permitted. The Company plans to adopt the standard when it becomes effective. The adoption is not expected to have a material impact on the Company's financial position, results of operations and cash flows. In August 2017, the FASB issued ASU 2017-12, Derivatives and Hedging (Topic 815): Targeted Improvements to Accounting for Hedging Activities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is currently evaluating the impact that ASU 2017-12 will have on its financial position, results of operations and cash flows. </t>
  </si>
  <si>
    <t>Investments in Marketable Securities (Tables)</t>
  </si>
  <si>
    <t>Schedule of Activity of Investments Classified as Available-For-Sale Securities</t>
  </si>
  <si>
    <t>The following table presents a summary of amounts recorded on the condensed consolidated balance sheets (amounts in thousands): As of September 30, 2017 Cost Basis (b) Unrealized Gains Unrealized Losses Total Equity securities $ 3,432 $ — $ — $ 3,432 Mutual funds (a) 94,628 2,438 — 97,066 Ending balance $ 98,060 $ 2,438 $ — $ 100,498 As of December 31, 2016 Cost Basis (b) Unrealized Gains Unrealized Losses Total Equity securities $ 3,767 $ — $ (396 ) $ 3,371 Mutual funds (a) 72,986 1,483 (15 ) 74,454 Ending balance $ 76,753 $ 1,483 $ (411 ) $ 77,825 (a) Primarily consists of corporate bond funds. (b) When an other-than-temporary impairment occurs, the Company reduces the cost basis of the marketable security involved. In the third quarter of 2017, the Company recognized a non-cash charge for an other-than-temporary impairment of $220,000 on its equity securities. In the second quarter of 2016, the Company recognized non-cash charges for an other-than-temporary impairment of $1,068,000 on its mutual funds and $836,000 on its equity securities for a total other-than-temporary impairment loss on marketable securities of $1,904,000 . The mutual fund impairments were attributable to a low interest rate environment and widening credit spreads. The equity security impairments were primarily attributable to foreign exchange losses based on weakening of the trading currency of the underlying investment.</t>
  </si>
  <si>
    <t>Schedule of Realized Gain (Loss)</t>
  </si>
  <si>
    <t>The following table provides the realized investment gains and losses and the total proceeds received from the sale of marketable securities (amounts in thousands): Three Months Ended Nine Months Ended 2017 2016 2017 2016 Gross realized gains $ — — $ 6 244 Gross realized losses $ 2 26 $ 5 236 Total proceeds $ 51 959 $ 1,108 12,909</t>
  </si>
  <si>
    <t>Other Accrued Liabilities (Tables)</t>
  </si>
  <si>
    <t>Schedule of Other Accrued Liabilities</t>
  </si>
  <si>
    <t>Other accrued liabilities consisted of the following (amounts in thousands): September 30, December 31, Interest payable $ 28,048 $ 15,675 Income taxes payable 5,149 2,989 Legal accrual, including settlement reserve 23,534 (a) 476 LiveWatch acquisition retention bonus — 4,990 Derivative financial instruments 1,631 — Other 8,511 10,840 Total Other accrued liabilities $ 66,873 $ 34,970 (a) Amount includes $23,000,000 related to a legal settlement reserve. See note 11, Commitments, Contingencies and Other Liabilities, for further information.</t>
  </si>
  <si>
    <t>Long-Term Debt (Tables)</t>
  </si>
  <si>
    <t>Schedule of Long-Term Debt</t>
  </si>
  <si>
    <t>Long-term debt consisted of the following (amounts in thousands): September 30, December 31, Ascent Capital 4.00% Convertible Senior Notes due July 15, 2020 with an effective rate of 8.4% $ 81,473 $ 78,279 MONI 9.125% Senior Notes due April 1, 2020 with an effective rate of 9.4% 579,669 578,254 MONI term loan, matures September 30, 2022, LIBOR plus 5.50%, subject to a LIBOR floor of 1.00% with an effective rate of 7.2% 1,061,199 1,066,130 MONI $295 million revolving credit facility, matures September 30, 2021, LIBOR plus 4.00%, subject to a LIBOR floor of 1.00% with an effective rate of 5.1% 78,469 42,570 1,800,810 1,765,233 Less current portion of long-term debt (11,000 ) (11,000 ) Long-term debt $ 1,789,810 $ 1,754,233</t>
  </si>
  <si>
    <t>Schedule of Convertible Notes Presented on the Consolidated Balance Sheet</t>
  </si>
  <si>
    <t>The Convertible Notes are presented on the consolidated balance sheet as follows (amounts in thousands): As of As of Principal $ 96,775 $ 96,775 Unamortized discount (14,332 ) (17,324 ) Deferred debt costs (970 ) (1,172 ) Carrying value $ 81,473 $ 78,279</t>
  </si>
  <si>
    <t>Schedule of Principal Payments</t>
  </si>
  <si>
    <t>As of September 30, 2017 , principal payments scheduled to be made on the Company’s debt obligations are as follows (amounts in thousands): Remainder of 2017 $ 2,750 2018 11,000 2019 11,000 2020 692,775 2021 91,400 2022 1,042,250 Thereafter — Total principal payments $ 1,851,175 Less: Unamortized deferred debt costs, discounts and premium, net 50,365 Total debt on condensed consolidated balance sheet $ 1,800,810</t>
  </si>
  <si>
    <t>Derivatives (Tables)</t>
  </si>
  <si>
    <t>Schedule of Swaps' Outstanding Notional Balance and Terms</t>
  </si>
  <si>
    <t>As of September 30, 2017 , the Swaps’ outstanding notional balances, effective dates, maturity dates and interest rates paid and received are noted below: Notional Effective Date Maturity Date Fixed Rate Paid Variable Rate Received $ 519,750,000 March 28, 2013 March 23, 2018 1.884% 3 mo. USD-LIBOR-BBA, subject to a 1.00% floor (a) 137,750,000 March 28, 2013 March 23, 2018 1.384% 3 mo. USD-LIBOR-BBA, subject to a 1.00% floor (a) 107,694,723 September 30, 2013 March 23, 2018 1.959% 3 mo. USD-LIBOR-BBA, subject to a 1.00% floor 107,694,723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t>
  </si>
  <si>
    <t>The impact of the derivatives designated as cash flow hedges on the condensed consolidated financial statements is depicted below (amounts in thousands): Three Months Ended Nine Months Ended 2017 2016 2017 2016 Effective portion of loss recognized in Accumulated other comprehensive loss $ (914 ) (4,284 ) $ (8,890 ) (24,447 ) Effective portion of loss reclassified from Accumulated other comprehensive loss into Net loss (a) $ (1,141 ) (1,825 ) $ (4,389 ) (5,446 ) Ineffective portion of amount of loss recognized into Net loss (a) $ (65 ) 16 $ (157 ) (61 ) (a) Amounts are included in Interest expense in the unaudited condensed consolidated statements of operations and comprehensive income (loss).</t>
  </si>
  <si>
    <t>Fair Value Measurements (Tables)</t>
  </si>
  <si>
    <t>Schedule of Fair Value Level of Assets and Liabilities Measured on a Recurring Basis</t>
  </si>
  <si>
    <t>The following summarizes the fair value level of assets and liabilities that are measured on a recurring basis at September 30, 2017 and December 31, 2016 (amounts in thousands): Level 1 Level 2 Level 3 Total September 30, 2017 Investments in marketable securities (a) 100,498 — — 100,498 Interest rate swap agreement - assets (b) — 4,664 — 4,664 Interest rate swap agreements - liabilities (b) — (17,753 ) — (17,753 ) Total $ 100,498 (13,089 ) — $ 87,409 December 31, 2016 Investments in marketable securities (a) 77,825 — — 77,825 Interest rate swap agreement - assets (b) — 8,521 — 8,521 Interest rate swap agreements - liabilities (b) — (16,948 ) — (16,948 ) Total $ 77,825 (8,427 ) — $ 69,398 (a) Level 1 investments primarily consist of diversified corporate bond funds. (b) Interest rate swap agreement asset values are included in Other assets and interest rate swap agreement liability values are included in current Other accrued liabilities or non-current Derivative financial instruments on the consolidated balance sheets depending on the maturity date of the swap.</t>
  </si>
  <si>
    <t>Schedule of Carrying Values and Fair Values of Financial Instruments That are Not Carried at Fair Value</t>
  </si>
  <si>
    <t>Carrying values and fair values of financial instruments that are not carried at fair value are as follows (amounts in thousands): September 30, 2017 December 31, 2016 Long term debt, including current portion: Carrying value $ 1,800,810 $ 1,765,233 Fair value (a) 1,756,742 1,770,694 (a) The fair value is based on market quotations from third party financial institutions and is classified as Level 2 in the hierarchy.</t>
  </si>
  <si>
    <t>Stockholders' Equity (Tables)</t>
  </si>
  <si>
    <t>Schedule of Activity in the Series A and Series B Common Stock</t>
  </si>
  <si>
    <t>The following table presents the activity in the Series A Common Stock and Ascent Capital's Series B common stock, par value $0.01 per share (the "Series B Common Stock"), for the nine months ended September 30, 2017 : Series A Common Stock Series B Common Stock Outstanding balance at December 31, 2016 11,969,152 381,859 Conversion from Series B to Series A Shares 331 (331 ) Issuance of stock awards 37,805 — Restricted stock forfeitures and tax withholding (59,521 ) — Outstanding balance at September 30, 2017 11,947,767 381,528</t>
  </si>
  <si>
    <t>Summary of the Changes in Accumulated Other Comprehensive Income (Loss)</t>
  </si>
  <si>
    <t>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loss As of December 31, 2016 $ (1,540 ) 1,072 (8,957 ) $ (9,425 ) Gain (loss) through Accumulated other comprehensive loss, net of income tax of $0 626 1,147 (8,890 ) (7,117 ) Reclassifications of loss (gain) into Net loss, net of income tax of $0 — 219 4,389 4,608 Net current period other comprehensive income (loss) 626 1,366 (4,501 ) (2,509 ) As of September 30, 2017 $ (914 ) 2,438 (13,458 ) $ (11,934 ) (a) Amounts reclassified into net loss are included in Other income, net on the condensed consolidated statement of operations. See note 3, Investments in Marketable Securities, for further information. (b) Amounts reclassified into net loss are included in Interest expense on the condensed consolidated statement of operations. See note 7, Derivatives, for further information.</t>
  </si>
  <si>
    <t>Basic and Diluted Earnings (Loss) Per Common Share-Series A and Series B (Tables)</t>
  </si>
  <si>
    <t>Schedule of Weighted Average Number of Shares Used in Calculation of Basic and Diluted Earnings (Loss) Per Share</t>
  </si>
  <si>
    <t>Diluted EPS is computed by dividing net earnings (loss) by the sum of the weighted average number of shares of Series A Common Stock and Series B Common Stock outstanding and the effect of dilutive securities such as outstanding stock options, unvested restricted stock and restricted stock units. Three Months Ended Nine Months Ended 2017 2016 2017 2016 Weighted average Series A and Series B shares — basic and diluted 12,207,649 12,101,214 12,170,367 12,304,879</t>
  </si>
  <si>
    <t>Reportable Business Segments (Tables)</t>
  </si>
  <si>
    <t>Schedule of Segment Reporting Information, by Segment</t>
  </si>
  <si>
    <t>The following table sets forth selected data from the accompanying condensed consolidated balance sheets for the periods indicated (amounts in thousands): MONI LiveWatch Other Consolidated Balance at September 30, 2017 Subscriber accounts, net of amortization $ 1,312,214 $ 21,413 $ — $ 1,333,627 Goodwill $ 527,502 $ 36,047 $ — $ 563,549 Total assets $ 2,044,106 $ 62,830 $ (2,057 ) $ 2,104,879 Balance at December 31, 2016 Subscriber accounts, net of amortization $ 1,364,804 $ 21,956 $ — $ 1,386,760 Goodwill $ 527,502 $ 36,047 $ — $ 563,549 Total assets $ 2,062,838 $ 63,916 $ 5,678 $ 2,132,432 The following table sets forth selected data from the accompanying condensed consolidated statements of operations for the periods indicated (amounts in thousands): MONI LiveWatch Other Consolidated Three Months Ended September 30, 2017 Net revenue $ 130,963 $ 7,248 $ — $ 138,211 Depreciation and amortization $ 60,390 $ 1,164 $ 6 $ 61,560 Net loss from continuing operations before income taxes $ (17,943 ) $ (5,826 ) $ (3,625 ) $ (27,394 ) Three Months Ended September 30, 2016 Net revenue $ 136,910 $ 5,855 $ — $ 142,765 Depreciation and amortization $ 63,117 $ 1,123 $ 68 $ 64,308 Net loss from continuing operations before income taxes $ (15,238 ) $ (5,835 ) $ (4,033 ) $ (25,106 ) Nine Months Ended September 30, 2017 Net revenue $ 398,907 $ 21,002 $ — $ 419,909 Depreciation and amortization $ 181,873 $ 3,438 $ 20 $ 185,331 Net income (loss) from continuing operations before income taxes $ (74,722 ) $ (16,601 ) $ 7,933 $ (83,390 ) Nine Months Ended September 30, 2016 Net revenue $ 413,180 $ 16,509 $ — $ 429,689 Depreciation and amortization $ 188,146 $ 3,353 $ 245 $ 191,744 Net loss from continuing operations before income taxes $ (38,092 ) $ (16,167 ) $ (12,682 ) $ (66,941 )</t>
  </si>
  <si>
    <t>Investments in Marketable Securities - Schedule of Investment Activity (Details) - USD ($) $ in Thousands</t>
  </si>
  <si>
    <t>Jun. 30, 2016</t>
  </si>
  <si>
    <t>Schedule of Available-for-sale Securities [Line Items]</t>
  </si>
  <si>
    <t>Cost Basis</t>
  </si>
  <si>
    <t>Unrealized Gains</t>
  </si>
  <si>
    <t>Unrealized Losses</t>
  </si>
  <si>
    <t>Other than temporary impairment losses, investments, available-for-sale securities</t>
  </si>
  <si>
    <t>Equity securities</t>
  </si>
  <si>
    <t>Mutual funds</t>
  </si>
  <si>
    <t>Investments in Marketable Securities - Realized Gain (Loss) On Investments (Details) - USD ($) $ in Thousands</t>
  </si>
  <si>
    <t>Gross realized gains</t>
  </si>
  <si>
    <t>Gross realized losses</t>
  </si>
  <si>
    <t>Total proceeds</t>
  </si>
  <si>
    <t>Assets Held for Sale - Narrative (Details) $ in Thousands</t>
  </si>
  <si>
    <t>6 Months Ended</t>
  </si>
  <si>
    <t>Jun. 30, 2017USD ($)</t>
  </si>
  <si>
    <t>Net book value of assets held for sale during the period</t>
  </si>
  <si>
    <t>Gain on disposition of assets</t>
  </si>
  <si>
    <t>Other Accrued Liabilities - Schedule of Other Accrued Liabilities (Details) - USD ($) $ in Thousands</t>
  </si>
  <si>
    <t>Loss Contingencies [Line Items]</t>
  </si>
  <si>
    <t>Interest payable</t>
  </si>
  <si>
    <t>Income taxes payable</t>
  </si>
  <si>
    <t>Legal accrual, including settlement reserve</t>
  </si>
  <si>
    <t>LiveWatch acquisition retention bonus</t>
  </si>
  <si>
    <t>Other</t>
  </si>
  <si>
    <t>Total Other accrued liabilities</t>
  </si>
  <si>
    <t>MONI</t>
  </si>
  <si>
    <t>Legal settlement reserve</t>
  </si>
  <si>
    <t>Long-Term Debt - Schedule of Long Term Debt (Details) - USD ($)</t>
  </si>
  <si>
    <t>Debt Instrument [Line Items]</t>
  </si>
  <si>
    <t>Carrying value</t>
  </si>
  <si>
    <t>Less current portion of long-term debt</t>
  </si>
  <si>
    <t>Convertible Senior Notes 4 Percent Due 2020 | Convertible Debt</t>
  </si>
  <si>
    <t>Stated interest rate on debt</t>
  </si>
  <si>
    <t>4.00%</t>
  </si>
  <si>
    <t>Effective interest rate</t>
  </si>
  <si>
    <t>8.40%</t>
  </si>
  <si>
    <t>Senior Notes 9.125 Percent Due 2020 | MONI | Senior Notes</t>
  </si>
  <si>
    <t>9.125%</t>
  </si>
  <si>
    <t>9.40%</t>
  </si>
  <si>
    <t>Term Loan Due September 2022 | MONI | Term Loan</t>
  </si>
  <si>
    <t>7.20%</t>
  </si>
  <si>
    <t>Term Loan Due September 2022 | MONI | Term Loan | LIBOR</t>
  </si>
  <si>
    <t>Spread on variable rate index</t>
  </si>
  <si>
    <t>5.50%</t>
  </si>
  <si>
    <t>Variable rate basis floor</t>
  </si>
  <si>
    <t>1.00%</t>
  </si>
  <si>
    <t>Revolving Credit Facility Due 2021 | MONI | Revolving Credit Facility</t>
  </si>
  <si>
    <t>5.10%</t>
  </si>
  <si>
    <t>Borrowing capacity</t>
  </si>
  <si>
    <t>Revolving Credit Facility Due 2021 | MONI | Revolving Credit Facility | LIBOR</t>
  </si>
  <si>
    <t>Long-Term Debt - Narrative (Details) - USD ($) $ / shares in Units, shares in Thousands</t>
  </si>
  <si>
    <t>Sep. 28, 2017</t>
  </si>
  <si>
    <t>MONI | Revolving Credit Facility</t>
  </si>
  <si>
    <t>Line of credit</t>
  </si>
  <si>
    <t>Remaining borrowing capacity</t>
  </si>
  <si>
    <t>MONI | Secured Debt</t>
  </si>
  <si>
    <t>Deferred financing costs and unamortized discounts</t>
  </si>
  <si>
    <t>MONI | LIBOR | Revolving Credit Facility</t>
  </si>
  <si>
    <t>Unused capacity commitment fee percentage</t>
  </si>
  <si>
    <t>0.50%</t>
  </si>
  <si>
    <t>Convertible Senior Notes 4 Percent Due 2020 | Warrant</t>
  </si>
  <si>
    <t>Strike price (in dollars per share)</t>
  </si>
  <si>
    <t>Warrant strike price, conversion premium, percentage</t>
  </si>
  <si>
    <t>50.00%</t>
  </si>
  <si>
    <t>Convertible Debt | Convertible Senior Notes 4 Percent Due 2020</t>
  </si>
  <si>
    <t>Principal</t>
  </si>
  <si>
    <t>Principal amount for conversion ratio</t>
  </si>
  <si>
    <t>Redemption price percentage</t>
  </si>
  <si>
    <t>100.00%</t>
  </si>
  <si>
    <t>Effective interest rate to calculate accretion</t>
  </si>
  <si>
    <t>14.00%</t>
  </si>
  <si>
    <t>Convertible Debt | Convertible Senior Notes 4 Percent Due 2020 | Series A Common Stock</t>
  </si>
  <si>
    <t>Conversion ratio on debt</t>
  </si>
  <si>
    <t>Conversion price (in dollars per share)</t>
  </si>
  <si>
    <t>Convertible Debt | Convertible Senior Notes 4 Percent Due 2020 | Series A Common Stock | Call Option</t>
  </si>
  <si>
    <t>Shares attributable to dilutive effect of debt conversion (in shares)</t>
  </si>
  <si>
    <t>Senior Notes Due April 2020 | Senior Notes 9.125 Percent Due 2020 | MONI</t>
  </si>
  <si>
    <t>Accumulated amortization, debt issuance costs</t>
  </si>
  <si>
    <t>Term Loan | Interest Rate Swap | MONI | Designated as Hedging Instrument</t>
  </si>
  <si>
    <t>Derivative, fixed interest rate</t>
  </si>
  <si>
    <t>7.18%</t>
  </si>
  <si>
    <t>Term Loan | Term Loan Due September 2022 | MONI</t>
  </si>
  <si>
    <t>Debt discount on purchase price, percentage</t>
  </si>
  <si>
    <t>1.50%</t>
  </si>
  <si>
    <t>Periodic payment of principal and interest</t>
  </si>
  <si>
    <t>Term Loan | Term Loan Due September 2022 | MONI | LIBOR</t>
  </si>
  <si>
    <t>Revolving Credit Facility | Revolving Credit Facility Due 2021 | MONI</t>
  </si>
  <si>
    <t>Revolving Credit Facility | Revolving Credit Facility Due 2021 | MONI | LIBOR</t>
  </si>
  <si>
    <t>Long-Term Debt - Schedule of Convertible Notes (Details) - USD ($) $ in Thousands</t>
  </si>
  <si>
    <t>Unamortized discount</t>
  </si>
  <si>
    <t>Deferred debt costs</t>
  </si>
  <si>
    <t>Long-Term Debt - Maturities of Long and Short Term Debt (Details) - USD ($) $ in Thousands</t>
  </si>
  <si>
    <t>Remainder of 2017</t>
  </si>
  <si>
    <t>Thereafter</t>
  </si>
  <si>
    <t>Total principal payments</t>
  </si>
  <si>
    <t>Unamortized deferred debt costs, discounts and premium, net</t>
  </si>
  <si>
    <t>Derivatives - Summary of Derivative Instruments (Details)</t>
  </si>
  <si>
    <t>Sep. 30, 2017USD ($)</t>
  </si>
  <si>
    <t>1.884 % interest rate swaps</t>
  </si>
  <si>
    <t>Notional</t>
  </si>
  <si>
    <t>Fixed Rate Paid</t>
  </si>
  <si>
    <t>1.884%</t>
  </si>
  <si>
    <t>Variable interest rate base</t>
  </si>
  <si>
    <t>3 mo.USD-LIBOR-BBA</t>
  </si>
  <si>
    <t>Variable interest rate base floor</t>
  </si>
  <si>
    <t>1.384 % interest rate swaps</t>
  </si>
  <si>
    <t>1.384%</t>
  </si>
  <si>
    <t>1.959 % interest rate swaps</t>
  </si>
  <si>
    <t>1.959%</t>
  </si>
  <si>
    <t>1.850 % interest rate swaps</t>
  </si>
  <si>
    <t>1.85%</t>
  </si>
  <si>
    <t>3.110 % interest rate swaps</t>
  </si>
  <si>
    <t>3.11%</t>
  </si>
  <si>
    <t>2.504 % Interest rate swaps</t>
  </si>
  <si>
    <t>2.504%</t>
  </si>
  <si>
    <t>1.833 % interest rate swaps</t>
  </si>
  <si>
    <t>1.833%</t>
  </si>
  <si>
    <t>Derivatives - Narrative (Details) $ in Thousands</t>
  </si>
  <si>
    <t>Sep. 30, 2016USD ($)</t>
  </si>
  <si>
    <t>Jun. 30, 2017GBP (£)</t>
  </si>
  <si>
    <t>Foreign Exchange Contract</t>
  </si>
  <si>
    <t>Notional amount | £</t>
  </si>
  <si>
    <t>Cash Flow Hedging | Interest Rate Swap</t>
  </si>
  <si>
    <t>Amounts in accumulated other comprehensive loss expected to be reclassified during next twelve months</t>
  </si>
  <si>
    <t>Derivatives - Summary of Cash Flow Hedges (Details) - Cash Flow Hedging - Interest Rate Swap - USD ($) $ in Thousands</t>
  </si>
  <si>
    <t>Effective portion of loss recognized in Accumulated other comprehensive loss</t>
  </si>
  <si>
    <t>Effective portion of loss reclassified from Accumulated other comprehensive loss into Net loss</t>
  </si>
  <si>
    <t>Ineffective portion of amount of loss recognized into Net loss</t>
  </si>
  <si>
    <t>Fair Value Measurements - Schedule of Fair Value Measured on Recurring Basis (Details) - USD ($) $ in Thousands</t>
  </si>
  <si>
    <t>Investments in marketable securities</t>
  </si>
  <si>
    <t>Recurring</t>
  </si>
  <si>
    <t>Recurring | Interest Rate Swap</t>
  </si>
  <si>
    <t>Interest rate swap agreement - assets</t>
  </si>
  <si>
    <t>Interest rate swap agreements - liabilities</t>
  </si>
  <si>
    <t>Recurring | Level 1</t>
  </si>
  <si>
    <t>Recurring | Level 1 | Interest Rate Swap</t>
  </si>
  <si>
    <t>Recurring | Level 2</t>
  </si>
  <si>
    <t>Recurring | Level 2 | Interest Rate Swap</t>
  </si>
  <si>
    <t>Recurring | Level 3</t>
  </si>
  <si>
    <t>Recurring | Level 3 | Interest Rate Swap</t>
  </si>
  <si>
    <t>Fair Value Measurements - Schedule of Fair Value Not Measured on Recurring Basis (Details) - USD ($) $ in Thousands</t>
  </si>
  <si>
    <t>Fair value</t>
  </si>
  <si>
    <t>Stockholders' Equity - Activity in Common Stock Roll Forward (Details) - $ / shares</t>
  </si>
  <si>
    <t>Outstanding balance, beginning of period (in shares)</t>
  </si>
  <si>
    <t>Conversion from Series B to Series A Shares (in shares)</t>
  </si>
  <si>
    <t>Issuance of stock awards (in shares)</t>
  </si>
  <si>
    <t>Restricted stock forfeitures and tax withholding (in shares)</t>
  </si>
  <si>
    <t>Outstanding balance, end of period (in shares)</t>
  </si>
  <si>
    <t>Stockholders' Equity - Changes in Accumulated Other Comprehensive Income (Details) - USD ($)</t>
  </si>
  <si>
    <t>Changes in accumulated other comprehensive loss</t>
  </si>
  <si>
    <t>Beginning Balance</t>
  </si>
  <si>
    <t>Net current period other comprehensive income (loss)</t>
  </si>
  <si>
    <t>Ending Balance</t>
  </si>
  <si>
    <t>Gain (loss) through accumulated other comprehensive loss, income tax</t>
  </si>
  <si>
    <t>Reclassifications of loss (gain) into Net loss, income tax</t>
  </si>
  <si>
    <t>Gain (loss) through Accumulated other comprehensive loss, net of income tax of $0</t>
  </si>
  <si>
    <t>Reclassifications of loss (gain) into Net loss, net of income tax of $0</t>
  </si>
  <si>
    <t>Unrealized holding gains and losses on marketable securities, net</t>
  </si>
  <si>
    <t>Unrealized gains and losses on derivative instruments, net</t>
  </si>
  <si>
    <t>Accumulated other comprehensive loss</t>
  </si>
  <si>
    <t>Basic and Diluted Earnings (Loss) Per Common Share-Series A and Series B - Schedule of Weighted Average Number of Shares (Details) - shares</t>
  </si>
  <si>
    <t>Weighted average Series A and Series B shares - basic and diluted (in shares)</t>
  </si>
  <si>
    <t>Basic and Diluted Earnings (Loss) Per Common Share-Series A and Series B - Narrative  (Details) - shares</t>
  </si>
  <si>
    <t>Excluded stock options, unvested restricted stock awards and performance stock units (in shares)</t>
  </si>
  <si>
    <t>Commitments, Contingencies and Other Liabilities - Narrative (Details) - MONI - USD ($) $ in Millions</t>
  </si>
  <si>
    <t>Jun. 30, 2017</t>
  </si>
  <si>
    <t>Legal reserve</t>
  </si>
  <si>
    <t>Settlement amount paid</t>
  </si>
  <si>
    <t>Reportable Business Segments - Narrative (Details)</t>
  </si>
  <si>
    <t>Sep. 30, 2017segment</t>
  </si>
  <si>
    <t>Number of reportable segments</t>
  </si>
  <si>
    <t>Reportable Business Segments - Schedules of Financial Information By Segments (Details) - USD ($) $ in Thousands</t>
  </si>
  <si>
    <t>Segment Reporting Information [Line Items]</t>
  </si>
  <si>
    <t>Depreciation and amortization</t>
  </si>
  <si>
    <t>Net income (loss) from continuing operations before income taxes</t>
  </si>
  <si>
    <t>Subscriber accounts, net of amortization</t>
  </si>
  <si>
    <t>Operating Segments | MONI</t>
  </si>
  <si>
    <t>Operating Segments | LiveWatch</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43710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11945471</v>
      </c>
    </row>
    <row r="14" spans="1:3">
      <c r="A14" s="3" t="s">
        <v>22</v>
      </c>
    </row>
    <row r="15" spans="1:3">
      <c r="A15" s="3" t="s">
        <v>21</v>
      </c>
      <c r="C15" s="4"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4920</v>
      </c>
      <c r="C3" s="7" t="n">
        <v>12319</v>
      </c>
    </row>
    <row r="4" spans="1:3">
      <c r="A4" s="3" t="s">
        <v>27</v>
      </c>
      <c r="B4" s="4" t="n">
        <v>100498</v>
      </c>
      <c r="C4" s="4" t="n">
        <v>77825</v>
      </c>
    </row>
    <row r="5" spans="1:3">
      <c r="A5" s="3" t="s">
        <v>28</v>
      </c>
      <c r="B5" s="4" t="n">
        <v>13206</v>
      </c>
      <c r="C5" s="4" t="n">
        <v>13869</v>
      </c>
    </row>
    <row r="6" spans="1:3">
      <c r="A6" s="3" t="s">
        <v>29</v>
      </c>
      <c r="B6" s="4" t="n">
        <v>11759</v>
      </c>
      <c r="C6" s="4" t="n">
        <v>10347</v>
      </c>
    </row>
    <row r="7" spans="1:3">
      <c r="A7" s="3" t="s">
        <v>30</v>
      </c>
      <c r="B7" s="4" t="n">
        <v>0</v>
      </c>
      <c r="C7" s="4" t="n">
        <v>10673</v>
      </c>
    </row>
    <row r="8" spans="1:3">
      <c r="A8" s="3" t="s">
        <v>31</v>
      </c>
      <c r="B8" s="4" t="n">
        <v>160383</v>
      </c>
      <c r="C8" s="4" t="n">
        <v>125033</v>
      </c>
    </row>
    <row r="9" spans="1:3">
      <c r="A9" s="3" t="s">
        <v>32</v>
      </c>
      <c r="B9" s="4" t="n">
        <v>30993</v>
      </c>
      <c r="C9" s="4" t="n">
        <v>28331</v>
      </c>
    </row>
    <row r="10" spans="1:3">
      <c r="A10" s="3" t="s">
        <v>33</v>
      </c>
      <c r="B10" s="4" t="n">
        <v>1333627</v>
      </c>
      <c r="C10" s="4" t="n">
        <v>1386760</v>
      </c>
    </row>
    <row r="11" spans="1:3">
      <c r="A11" s="3" t="s">
        <v>34</v>
      </c>
      <c r="B11" s="4" t="n">
        <v>9452</v>
      </c>
      <c r="C11" s="4" t="n">
        <v>16824</v>
      </c>
    </row>
    <row r="12" spans="1:3">
      <c r="A12" s="3" t="s">
        <v>35</v>
      </c>
      <c r="B12" s="4" t="n">
        <v>563549</v>
      </c>
      <c r="C12" s="4" t="n">
        <v>563549</v>
      </c>
    </row>
    <row r="13" spans="1:3">
      <c r="A13" s="3" t="s">
        <v>36</v>
      </c>
      <c r="B13" s="4" t="n">
        <v>6875</v>
      </c>
      <c r="C13" s="4" t="n">
        <v>11935</v>
      </c>
    </row>
    <row r="14" spans="1:3">
      <c r="A14" s="3" t="s">
        <v>37</v>
      </c>
      <c r="B14" s="4" t="n">
        <v>2104879</v>
      </c>
      <c r="C14" s="4" t="n">
        <v>2132432</v>
      </c>
    </row>
    <row r="15" spans="1:3">
      <c r="A15" s="6" t="s">
        <v>38</v>
      </c>
    </row>
    <row r="16" spans="1:3">
      <c r="A16" s="3" t="s">
        <v>39</v>
      </c>
      <c r="B16" s="4" t="n">
        <v>10521</v>
      </c>
      <c r="C16" s="4" t="n">
        <v>11516</v>
      </c>
    </row>
    <row r="17" spans="1:3">
      <c r="A17" s="3" t="s">
        <v>40</v>
      </c>
      <c r="B17" s="4" t="n">
        <v>6345</v>
      </c>
      <c r="C17" s="4" t="n">
        <v>5067</v>
      </c>
    </row>
    <row r="18" spans="1:3">
      <c r="A18" s="3" t="s">
        <v>41</v>
      </c>
      <c r="B18" s="4" t="n">
        <v>66873</v>
      </c>
      <c r="C18" s="4" t="n">
        <v>34970</v>
      </c>
    </row>
    <row r="19" spans="1:3">
      <c r="A19" s="3" t="s">
        <v>42</v>
      </c>
      <c r="B19" s="4" t="n">
        <v>14191</v>
      </c>
      <c r="C19" s="4" t="n">
        <v>15147</v>
      </c>
    </row>
    <row r="20" spans="1:3">
      <c r="A20" s="3" t="s">
        <v>43</v>
      </c>
      <c r="B20" s="4" t="n">
        <v>10706</v>
      </c>
      <c r="C20" s="4" t="n">
        <v>13916</v>
      </c>
    </row>
    <row r="21" spans="1:3">
      <c r="A21" s="3" t="s">
        <v>44</v>
      </c>
      <c r="B21" s="4" t="n">
        <v>11000</v>
      </c>
      <c r="C21" s="4" t="n">
        <v>11000</v>
      </c>
    </row>
    <row r="22" spans="1:3">
      <c r="A22" s="3" t="s">
        <v>45</v>
      </c>
      <c r="B22" s="4" t="n">
        <v>0</v>
      </c>
      <c r="C22" s="4" t="n">
        <v>3500</v>
      </c>
    </row>
    <row r="23" spans="1:3">
      <c r="A23" s="3" t="s">
        <v>46</v>
      </c>
      <c r="B23" s="4" t="n">
        <v>119636</v>
      </c>
      <c r="C23" s="4" t="n">
        <v>95116</v>
      </c>
    </row>
    <row r="24" spans="1:3">
      <c r="A24" s="6" t="s">
        <v>47</v>
      </c>
    </row>
    <row r="25" spans="1:3">
      <c r="A25" s="3" t="s">
        <v>48</v>
      </c>
      <c r="B25" s="4" t="n">
        <v>1789810</v>
      </c>
      <c r="C25" s="4" t="n">
        <v>1754233</v>
      </c>
    </row>
    <row r="26" spans="1:3">
      <c r="A26" s="3" t="s">
        <v>49</v>
      </c>
      <c r="B26" s="4" t="n">
        <v>1982</v>
      </c>
      <c r="C26" s="4" t="n">
        <v>2645</v>
      </c>
    </row>
    <row r="27" spans="1:3">
      <c r="A27" s="3" t="s">
        <v>50</v>
      </c>
      <c r="B27" s="4" t="n">
        <v>16122</v>
      </c>
      <c r="C27" s="4" t="n">
        <v>16948</v>
      </c>
    </row>
    <row r="28" spans="1:3">
      <c r="A28" s="3" t="s">
        <v>51</v>
      </c>
      <c r="B28" s="4" t="n">
        <v>20959</v>
      </c>
      <c r="C28" s="4" t="n">
        <v>17769</v>
      </c>
    </row>
    <row r="29" spans="1:3">
      <c r="A29" s="3" t="s">
        <v>52</v>
      </c>
      <c r="B29" s="4" t="n">
        <v>6671</v>
      </c>
      <c r="C29" s="4" t="n">
        <v>7076</v>
      </c>
    </row>
    <row r="30" spans="1:3">
      <c r="A30" s="3" t="s">
        <v>53</v>
      </c>
      <c r="B30" s="4" t="n">
        <v>1955180</v>
      </c>
      <c r="C30" s="4" t="n">
        <v>1893787</v>
      </c>
    </row>
    <row r="31" spans="1:3">
      <c r="A31" s="3" t="s">
        <v>54</v>
      </c>
      <c r="B31" s="3" t="s">
        <v>55</v>
      </c>
      <c r="C31" s="3" t="s">
        <v>55</v>
      </c>
    </row>
    <row r="32" spans="1:3">
      <c r="A32" s="6" t="s">
        <v>56</v>
      </c>
    </row>
    <row r="33" spans="1:3">
      <c r="A33" s="3" t="s">
        <v>57</v>
      </c>
      <c r="B33" s="4" t="n">
        <v>0</v>
      </c>
      <c r="C33" s="4" t="n">
        <v>0</v>
      </c>
    </row>
    <row r="34" spans="1:3">
      <c r="A34" s="3" t="s">
        <v>58</v>
      </c>
      <c r="B34" s="4" t="n">
        <v>1422608</v>
      </c>
      <c r="C34" s="4" t="n">
        <v>1417505</v>
      </c>
    </row>
    <row r="35" spans="1:3">
      <c r="A35" s="3" t="s">
        <v>59</v>
      </c>
      <c r="B35" s="4" t="n">
        <v>-1261098</v>
      </c>
      <c r="C35" s="4" t="n">
        <v>-1169559</v>
      </c>
    </row>
    <row r="36" spans="1:3">
      <c r="A36" s="3" t="s">
        <v>60</v>
      </c>
      <c r="B36" s="4" t="n">
        <v>-11934</v>
      </c>
      <c r="C36" s="4" t="n">
        <v>-9425</v>
      </c>
    </row>
    <row r="37" spans="1:3">
      <c r="A37" s="3" t="s">
        <v>61</v>
      </c>
      <c r="B37" s="4" t="n">
        <v>149699</v>
      </c>
      <c r="C37" s="4" t="n">
        <v>238645</v>
      </c>
    </row>
    <row r="38" spans="1:3">
      <c r="A38" s="3" t="s">
        <v>62</v>
      </c>
      <c r="B38" s="4" t="n">
        <v>2104879</v>
      </c>
      <c r="C38" s="4" t="n">
        <v>2132432</v>
      </c>
    </row>
    <row r="39" spans="1:3">
      <c r="A39" s="3" t="s">
        <v>20</v>
      </c>
    </row>
    <row r="40" spans="1:3">
      <c r="A40" s="6" t="s">
        <v>56</v>
      </c>
    </row>
    <row r="41" spans="1:3">
      <c r="A41" s="3" t="s">
        <v>63</v>
      </c>
      <c r="B41" s="4" t="n">
        <v>119</v>
      </c>
      <c r="C41" s="4" t="n">
        <v>120</v>
      </c>
    </row>
    <row r="42" spans="1:3">
      <c r="A42" s="3" t="s">
        <v>22</v>
      </c>
    </row>
    <row r="43" spans="1:3">
      <c r="A43" s="6" t="s">
        <v>56</v>
      </c>
    </row>
    <row r="44" spans="1:3">
      <c r="A44" s="3" t="s">
        <v>63</v>
      </c>
      <c r="B44" s="4" t="n">
        <v>4</v>
      </c>
      <c r="C44" s="4" t="n">
        <v>4</v>
      </c>
    </row>
    <row r="45" spans="1:3">
      <c r="A45" s="3" t="s">
        <v>64</v>
      </c>
    </row>
    <row r="46" spans="1:3">
      <c r="A46" s="6" t="s">
        <v>56</v>
      </c>
    </row>
    <row r="47" spans="1:3">
      <c r="A47" s="3" t="s">
        <v>63</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170</v>
      </c>
    </row>
    <row r="4" spans="1:2">
      <c r="A4" s="3" t="s">
        <v>169</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73</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179</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6" t="s">
        <v>182</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6" t="s">
        <v>185</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88</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6" t="s">
        <v>191</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94</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6" t="s">
        <v>200</v>
      </c>
    </row>
    <row r="4" spans="1:2">
      <c r="A4" s="3" t="s">
        <v>238</v>
      </c>
      <c r="B4"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78</v>
      </c>
    </row>
    <row r="2" spans="1:4">
      <c r="B2" s="2" t="s">
        <v>2</v>
      </c>
      <c r="C2" s="2" t="s">
        <v>241</v>
      </c>
      <c r="D2" s="2" t="s">
        <v>24</v>
      </c>
    </row>
    <row r="3" spans="1:4">
      <c r="A3" s="6" t="s">
        <v>242</v>
      </c>
    </row>
    <row r="4" spans="1:4">
      <c r="A4" s="3" t="s">
        <v>243</v>
      </c>
      <c r="B4" s="7" t="n">
        <v>98060</v>
      </c>
      <c r="D4" s="7" t="n">
        <v>76753</v>
      </c>
    </row>
    <row r="5" spans="1:4">
      <c r="A5" s="3" t="s">
        <v>244</v>
      </c>
      <c r="B5" s="4" t="n">
        <v>2438</v>
      </c>
      <c r="D5" s="4" t="n">
        <v>1483</v>
      </c>
    </row>
    <row r="6" spans="1:4">
      <c r="A6" s="3" t="s">
        <v>245</v>
      </c>
      <c r="B6" s="4" t="n">
        <v>0</v>
      </c>
      <c r="D6" s="4" t="n">
        <v>-411</v>
      </c>
    </row>
    <row r="7" spans="1:4">
      <c r="A7" s="3" t="s">
        <v>155</v>
      </c>
      <c r="B7" s="4" t="n">
        <v>100498</v>
      </c>
      <c r="D7" s="4" t="n">
        <v>77825</v>
      </c>
    </row>
    <row r="8" spans="1:4">
      <c r="A8" s="3" t="s">
        <v>246</v>
      </c>
      <c r="C8" s="7" t="n">
        <v>1904</v>
      </c>
    </row>
    <row r="9" spans="1:4">
      <c r="A9" s="3" t="s">
        <v>247</v>
      </c>
    </row>
    <row r="10" spans="1:4">
      <c r="A10" s="6" t="s">
        <v>242</v>
      </c>
    </row>
    <row r="11" spans="1:4">
      <c r="A11" s="3" t="s">
        <v>243</v>
      </c>
      <c r="B11" s="4" t="n">
        <v>3432</v>
      </c>
      <c r="D11" s="4" t="n">
        <v>3767</v>
      </c>
    </row>
    <row r="12" spans="1:4">
      <c r="A12" s="3" t="s">
        <v>244</v>
      </c>
      <c r="B12" s="4" t="n">
        <v>0</v>
      </c>
      <c r="D12" s="4" t="n">
        <v>0</v>
      </c>
    </row>
    <row r="13" spans="1:4">
      <c r="A13" s="3" t="s">
        <v>245</v>
      </c>
      <c r="B13" s="4" t="n">
        <v>0</v>
      </c>
      <c r="D13" s="4" t="n">
        <v>-396</v>
      </c>
    </row>
    <row r="14" spans="1:4">
      <c r="A14" s="3" t="s">
        <v>155</v>
      </c>
      <c r="B14" s="4" t="n">
        <v>3432</v>
      </c>
      <c r="D14" s="4" t="n">
        <v>3371</v>
      </c>
    </row>
    <row r="15" spans="1:4">
      <c r="A15" s="3" t="s">
        <v>246</v>
      </c>
      <c r="C15" s="4" t="n">
        <v>836</v>
      </c>
    </row>
    <row r="16" spans="1:4">
      <c r="A16" s="3" t="s">
        <v>248</v>
      </c>
    </row>
    <row r="17" spans="1:4">
      <c r="A17" s="6" t="s">
        <v>242</v>
      </c>
    </row>
    <row r="18" spans="1:4">
      <c r="A18" s="3" t="s">
        <v>243</v>
      </c>
      <c r="B18" s="4" t="n">
        <v>94628</v>
      </c>
      <c r="D18" s="4" t="n">
        <v>72986</v>
      </c>
    </row>
    <row r="19" spans="1:4">
      <c r="A19" s="3" t="s">
        <v>244</v>
      </c>
      <c r="B19" s="4" t="n">
        <v>2438</v>
      </c>
      <c r="D19" s="4" t="n">
        <v>1483</v>
      </c>
    </row>
    <row r="20" spans="1:4">
      <c r="A20" s="3" t="s">
        <v>245</v>
      </c>
      <c r="B20" s="4" t="n">
        <v>0</v>
      </c>
      <c r="D20" s="4" t="n">
        <v>-15</v>
      </c>
    </row>
    <row r="21" spans="1:4">
      <c r="A21" s="3" t="s">
        <v>155</v>
      </c>
      <c r="B21" s="4" t="n">
        <v>97066</v>
      </c>
      <c r="D21" s="7" t="n">
        <v>74454</v>
      </c>
    </row>
    <row r="22" spans="1:4">
      <c r="A22" s="3" t="s">
        <v>246</v>
      </c>
      <c r="B22" s="7" t="n">
        <v>220</v>
      </c>
      <c r="C22" s="7" t="n">
        <v>10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4</v>
      </c>
    </row>
    <row r="2" spans="1:3">
      <c r="A2" s="3" t="s">
        <v>66</v>
      </c>
      <c r="B2" s="7" t="n">
        <v>3381</v>
      </c>
      <c r="C2" s="7" t="n">
        <v>3043</v>
      </c>
    </row>
    <row r="3" spans="1:3">
      <c r="A3" s="3" t="s">
        <v>67</v>
      </c>
      <c r="B3" s="4" t="n">
        <v>35506</v>
      </c>
      <c r="C3" s="4" t="n">
        <v>29071</v>
      </c>
    </row>
    <row r="4" spans="1:3">
      <c r="A4" s="3" t="s">
        <v>68</v>
      </c>
      <c r="B4" s="4" t="n">
        <v>1383804</v>
      </c>
      <c r="C4" s="4" t="n">
        <v>1212468</v>
      </c>
    </row>
    <row r="5" spans="1:3">
      <c r="A5" s="3" t="s">
        <v>69</v>
      </c>
      <c r="B5" s="7" t="n">
        <v>40348</v>
      </c>
      <c r="C5" s="7" t="n">
        <v>32976</v>
      </c>
    </row>
    <row r="6" spans="1:3">
      <c r="A6" s="3" t="s">
        <v>70</v>
      </c>
      <c r="B6" s="8" t="n">
        <v>0.01</v>
      </c>
      <c r="C6" s="8" t="n">
        <v>0.01</v>
      </c>
    </row>
    <row r="7" spans="1:3">
      <c r="A7" s="3" t="s">
        <v>71</v>
      </c>
      <c r="B7" s="4" t="n">
        <v>5000000</v>
      </c>
      <c r="C7" s="4" t="n">
        <v>5000000</v>
      </c>
    </row>
    <row r="8" spans="1:3">
      <c r="A8" s="3" t="s">
        <v>72</v>
      </c>
      <c r="B8" s="4" t="n">
        <v>0</v>
      </c>
      <c r="C8" s="4" t="n">
        <v>0</v>
      </c>
    </row>
    <row r="9" spans="1:3">
      <c r="A9" s="3" t="s">
        <v>20</v>
      </c>
    </row>
    <row r="10" spans="1:3">
      <c r="A10" s="3" t="s">
        <v>73</v>
      </c>
      <c r="B10" s="8" t="n">
        <v>0.01</v>
      </c>
      <c r="C10" s="8" t="n">
        <v>0.01</v>
      </c>
    </row>
    <row r="11" spans="1:3">
      <c r="A11" s="3" t="s">
        <v>74</v>
      </c>
      <c r="B11" s="4" t="n">
        <v>45000000</v>
      </c>
      <c r="C11" s="4" t="n">
        <v>45000000</v>
      </c>
    </row>
    <row r="12" spans="1:3">
      <c r="A12" s="3" t="s">
        <v>75</v>
      </c>
      <c r="B12" s="4" t="n">
        <v>11947767</v>
      </c>
      <c r="C12" s="4" t="n">
        <v>11969152</v>
      </c>
    </row>
    <row r="13" spans="1:3">
      <c r="A13" s="3" t="s">
        <v>76</v>
      </c>
      <c r="B13" s="4" t="n">
        <v>11947767</v>
      </c>
      <c r="C13" s="4" t="n">
        <v>11969152</v>
      </c>
    </row>
    <row r="14" spans="1:3">
      <c r="A14" s="3" t="s">
        <v>22</v>
      </c>
    </row>
    <row r="15" spans="1:3">
      <c r="A15" s="3" t="s">
        <v>73</v>
      </c>
      <c r="B15" s="8" t="n">
        <v>0.01</v>
      </c>
      <c r="C15" s="8" t="n">
        <v>0.01</v>
      </c>
    </row>
    <row r="16" spans="1:3">
      <c r="A16" s="3" t="s">
        <v>74</v>
      </c>
      <c r="B16" s="4" t="n">
        <v>5000000</v>
      </c>
      <c r="C16" s="4" t="n">
        <v>5000000</v>
      </c>
    </row>
    <row r="17" spans="1:3">
      <c r="A17" s="3" t="s">
        <v>75</v>
      </c>
      <c r="B17" s="4" t="n">
        <v>381528</v>
      </c>
      <c r="C17" s="4" t="n">
        <v>381859</v>
      </c>
    </row>
    <row r="18" spans="1:3">
      <c r="A18" s="3" t="s">
        <v>76</v>
      </c>
      <c r="B18" s="4" t="n">
        <v>381528</v>
      </c>
      <c r="C18" s="4" t="n">
        <v>381859</v>
      </c>
    </row>
    <row r="19" spans="1:3">
      <c r="A19" s="3" t="s">
        <v>64</v>
      </c>
    </row>
    <row r="20" spans="1:3">
      <c r="A20" s="3" t="s">
        <v>73</v>
      </c>
      <c r="B20" s="8" t="n">
        <v>0.01</v>
      </c>
      <c r="C20" s="8" t="n">
        <v>0.01</v>
      </c>
    </row>
    <row r="21" spans="1:3">
      <c r="A21" s="3" t="s">
        <v>74</v>
      </c>
      <c r="B21" s="4" t="n">
        <v>45000000</v>
      </c>
      <c r="C21" s="4" t="n">
        <v>45000000</v>
      </c>
    </row>
    <row r="22" spans="1:3">
      <c r="A22" s="3" t="s">
        <v>75</v>
      </c>
      <c r="B22" s="4" t="n">
        <v>0</v>
      </c>
      <c r="C2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8</v>
      </c>
      <c r="D1" s="2" t="s">
        <v>1</v>
      </c>
    </row>
    <row r="2" spans="1:5">
      <c r="B2" s="2" t="s">
        <v>2</v>
      </c>
      <c r="C2" s="2" t="s">
        <v>79</v>
      </c>
      <c r="D2" s="2" t="s">
        <v>2</v>
      </c>
      <c r="E2" s="2" t="s">
        <v>79</v>
      </c>
    </row>
    <row r="3" spans="1:5">
      <c r="A3" s="6" t="s">
        <v>173</v>
      </c>
    </row>
    <row r="4" spans="1:5">
      <c r="A4" s="3" t="s">
        <v>250</v>
      </c>
      <c r="B4" s="7" t="n">
        <v>0</v>
      </c>
      <c r="C4" s="7" t="n">
        <v>0</v>
      </c>
      <c r="D4" s="7" t="n">
        <v>6</v>
      </c>
      <c r="E4" s="7" t="n">
        <v>244</v>
      </c>
    </row>
    <row r="5" spans="1:5">
      <c r="A5" s="3" t="s">
        <v>251</v>
      </c>
      <c r="B5" s="4" t="n">
        <v>2</v>
      </c>
      <c r="C5" s="4" t="n">
        <v>26</v>
      </c>
      <c r="D5" s="4" t="n">
        <v>5</v>
      </c>
      <c r="E5" s="4" t="n">
        <v>236</v>
      </c>
    </row>
    <row r="6" spans="1:5">
      <c r="A6" s="3" t="s">
        <v>252</v>
      </c>
      <c r="B6" s="7" t="n">
        <v>51</v>
      </c>
      <c r="C6" s="7" t="n">
        <v>959</v>
      </c>
      <c r="D6" s="7" t="n">
        <v>1108</v>
      </c>
      <c r="E6" s="7" t="n">
        <v>129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53</v>
      </c>
      <c r="B1" s="2" t="s">
        <v>254</v>
      </c>
    </row>
    <row r="2" spans="1:2">
      <c r="B2" s="2" t="s">
        <v>255</v>
      </c>
    </row>
    <row r="3" spans="1:2">
      <c r="A3" s="6" t="s">
        <v>176</v>
      </c>
    </row>
    <row r="4" spans="1:2">
      <c r="A4" s="3" t="s">
        <v>256</v>
      </c>
      <c r="B4" s="7" t="n">
        <v>11395</v>
      </c>
    </row>
    <row r="5" spans="1:2">
      <c r="A5" s="3" t="s">
        <v>257</v>
      </c>
      <c r="B5" s="7" t="n">
        <v>21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4</v>
      </c>
    </row>
    <row r="2" spans="1:3">
      <c r="A2" s="6" t="s">
        <v>259</v>
      </c>
    </row>
    <row r="3" spans="1:3">
      <c r="A3" s="3" t="s">
        <v>260</v>
      </c>
      <c r="B3" s="7" t="n">
        <v>28048</v>
      </c>
      <c r="C3" s="7" t="n">
        <v>15675</v>
      </c>
    </row>
    <row r="4" spans="1:3">
      <c r="A4" s="3" t="s">
        <v>261</v>
      </c>
      <c r="B4" s="4" t="n">
        <v>5149</v>
      </c>
      <c r="C4" s="4" t="n">
        <v>2989</v>
      </c>
    </row>
    <row r="5" spans="1:3">
      <c r="A5" s="3" t="s">
        <v>262</v>
      </c>
      <c r="B5" s="4" t="n">
        <v>23534</v>
      </c>
      <c r="C5" s="4" t="n">
        <v>476</v>
      </c>
    </row>
    <row r="6" spans="1:3">
      <c r="A6" s="3" t="s">
        <v>263</v>
      </c>
      <c r="B6" s="4" t="n">
        <v>0</v>
      </c>
      <c r="C6" s="4" t="n">
        <v>4990</v>
      </c>
    </row>
    <row r="7" spans="1:3">
      <c r="A7" s="3" t="s">
        <v>50</v>
      </c>
      <c r="B7" s="4" t="n">
        <v>1631</v>
      </c>
      <c r="C7" s="4" t="n">
        <v>0</v>
      </c>
    </row>
    <row r="8" spans="1:3">
      <c r="A8" s="3" t="s">
        <v>264</v>
      </c>
      <c r="B8" s="4" t="n">
        <v>8511</v>
      </c>
      <c r="C8" s="4" t="n">
        <v>10840</v>
      </c>
    </row>
    <row r="9" spans="1:3">
      <c r="A9" s="3" t="s">
        <v>265</v>
      </c>
      <c r="B9" s="4" t="n">
        <v>66873</v>
      </c>
      <c r="C9" s="7" t="n">
        <v>34970</v>
      </c>
    </row>
    <row r="10" spans="1:3">
      <c r="A10" s="3" t="s">
        <v>266</v>
      </c>
    </row>
    <row r="11" spans="1:3">
      <c r="A11" s="6" t="s">
        <v>259</v>
      </c>
    </row>
    <row r="12" spans="1:3">
      <c r="A12" s="3" t="s">
        <v>267</v>
      </c>
      <c r="B12" s="7" t="n">
        <v>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68</v>
      </c>
      <c r="B1" s="2" t="s">
        <v>1</v>
      </c>
    </row>
    <row r="2" spans="1:4">
      <c r="B2" s="2" t="s">
        <v>2</v>
      </c>
      <c r="C2" s="2" t="s">
        <v>24</v>
      </c>
      <c r="D2" s="2" t="s">
        <v>79</v>
      </c>
    </row>
    <row r="3" spans="1:4">
      <c r="A3" s="6" t="s">
        <v>269</v>
      </c>
    </row>
    <row r="4" spans="1:4">
      <c r="A4" s="3" t="s">
        <v>270</v>
      </c>
      <c r="B4" s="7" t="n">
        <v>1800810000</v>
      </c>
      <c r="C4" s="7" t="n">
        <v>1765233000</v>
      </c>
    </row>
    <row r="5" spans="1:4">
      <c r="A5" s="3" t="s">
        <v>271</v>
      </c>
      <c r="B5" s="4" t="n">
        <v>-11000000</v>
      </c>
      <c r="C5" s="4" t="n">
        <v>-11000000</v>
      </c>
    </row>
    <row r="6" spans="1:4">
      <c r="A6" s="3" t="s">
        <v>48</v>
      </c>
      <c r="B6" s="4" t="n">
        <v>1789810000</v>
      </c>
      <c r="C6" s="4" t="n">
        <v>1754233000</v>
      </c>
    </row>
    <row r="7" spans="1:4">
      <c r="A7" s="3" t="s">
        <v>272</v>
      </c>
    </row>
    <row r="8" spans="1:4">
      <c r="A8" s="6" t="s">
        <v>269</v>
      </c>
    </row>
    <row r="9" spans="1:4">
      <c r="A9" s="3" t="s">
        <v>270</v>
      </c>
      <c r="B9" s="7" t="n">
        <v>81473000</v>
      </c>
      <c r="C9" s="4" t="n">
        <v>78279000</v>
      </c>
    </row>
    <row r="10" spans="1:4">
      <c r="A10" s="3" t="s">
        <v>273</v>
      </c>
      <c r="B10" s="3" t="s">
        <v>274</v>
      </c>
    </row>
    <row r="11" spans="1:4">
      <c r="A11" s="3" t="s">
        <v>275</v>
      </c>
      <c r="B11" s="3" t="s">
        <v>276</v>
      </c>
    </row>
    <row r="12" spans="1:4">
      <c r="A12" s="3" t="s">
        <v>277</v>
      </c>
    </row>
    <row r="13" spans="1:4">
      <c r="A13" s="6" t="s">
        <v>269</v>
      </c>
    </row>
    <row r="14" spans="1:4">
      <c r="A14" s="3" t="s">
        <v>270</v>
      </c>
      <c r="B14" s="7" t="n">
        <v>579669000</v>
      </c>
      <c r="C14" s="4" t="n">
        <v>578254000</v>
      </c>
    </row>
    <row r="15" spans="1:4">
      <c r="A15" s="3" t="s">
        <v>273</v>
      </c>
      <c r="B15" s="3" t="s">
        <v>278</v>
      </c>
    </row>
    <row r="16" spans="1:4">
      <c r="A16" s="3" t="s">
        <v>275</v>
      </c>
      <c r="B16" s="3" t="s">
        <v>279</v>
      </c>
    </row>
    <row r="17" spans="1:4">
      <c r="A17" s="3" t="s">
        <v>280</v>
      </c>
    </row>
    <row r="18" spans="1:4">
      <c r="A18" s="6" t="s">
        <v>269</v>
      </c>
    </row>
    <row r="19" spans="1:4">
      <c r="A19" s="3" t="s">
        <v>270</v>
      </c>
      <c r="B19" s="7" t="n">
        <v>1061199000</v>
      </c>
      <c r="C19" s="4" t="n">
        <v>1066130000</v>
      </c>
    </row>
    <row r="20" spans="1:4">
      <c r="A20" s="3" t="s">
        <v>275</v>
      </c>
      <c r="B20" s="3" t="s">
        <v>281</v>
      </c>
    </row>
    <row r="21" spans="1:4">
      <c r="A21" s="3" t="s">
        <v>282</v>
      </c>
    </row>
    <row r="22" spans="1:4">
      <c r="A22" s="6" t="s">
        <v>269</v>
      </c>
    </row>
    <row r="23" spans="1:4">
      <c r="A23" s="3" t="s">
        <v>283</v>
      </c>
      <c r="B23" s="3" t="s">
        <v>284</v>
      </c>
    </row>
    <row r="24" spans="1:4">
      <c r="A24" s="3" t="s">
        <v>285</v>
      </c>
      <c r="B24" s="3" t="s">
        <v>286</v>
      </c>
    </row>
    <row r="25" spans="1:4">
      <c r="A25" s="3" t="s">
        <v>287</v>
      </c>
    </row>
    <row r="26" spans="1:4">
      <c r="A26" s="6" t="s">
        <v>269</v>
      </c>
    </row>
    <row r="27" spans="1:4">
      <c r="A27" s="3" t="s">
        <v>270</v>
      </c>
      <c r="B27" s="7" t="n">
        <v>78469000</v>
      </c>
      <c r="C27" s="7" t="n">
        <v>42570000</v>
      </c>
    </row>
    <row r="28" spans="1:4">
      <c r="A28" s="3" t="s">
        <v>275</v>
      </c>
      <c r="B28" s="3" t="s">
        <v>288</v>
      </c>
    </row>
    <row r="29" spans="1:4">
      <c r="A29" s="3" t="s">
        <v>289</v>
      </c>
      <c r="B29" s="7" t="n">
        <v>295000000</v>
      </c>
      <c r="D29" s="7" t="n">
        <v>295000000</v>
      </c>
    </row>
    <row r="30" spans="1:4">
      <c r="A30" s="3" t="s">
        <v>290</v>
      </c>
    </row>
    <row r="31" spans="1:4">
      <c r="A31" s="6" t="s">
        <v>269</v>
      </c>
    </row>
    <row r="32" spans="1:4">
      <c r="A32" s="3" t="s">
        <v>283</v>
      </c>
      <c r="B32" s="3" t="s">
        <v>274</v>
      </c>
    </row>
    <row r="33" spans="1:4">
      <c r="A33" s="3" t="s">
        <v>285</v>
      </c>
      <c r="B33"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91</v>
      </c>
      <c r="B1" s="2" t="s">
        <v>79</v>
      </c>
      <c r="C1" s="2" t="s">
        <v>2</v>
      </c>
      <c r="D1" s="2" t="s">
        <v>79</v>
      </c>
      <c r="E1" s="2" t="s">
        <v>2</v>
      </c>
      <c r="F1" s="2" t="s">
        <v>79</v>
      </c>
      <c r="G1" s="2" t="s">
        <v>292</v>
      </c>
      <c r="H1" s="2" t="s">
        <v>24</v>
      </c>
    </row>
    <row r="2" spans="1:8">
      <c r="A2" s="6" t="s">
        <v>269</v>
      </c>
    </row>
    <row r="3" spans="1:8">
      <c r="A3" s="3" t="s">
        <v>93</v>
      </c>
      <c r="C3" s="7" t="n">
        <v>38360000</v>
      </c>
      <c r="D3" s="7" t="n">
        <v>31794000</v>
      </c>
      <c r="E3" s="7" t="n">
        <v>114011000</v>
      </c>
      <c r="F3" s="7" t="n">
        <v>94805000</v>
      </c>
    </row>
    <row r="4" spans="1:8">
      <c r="A4" s="3" t="s">
        <v>293</v>
      </c>
    </row>
    <row r="5" spans="1:8">
      <c r="A5" s="6" t="s">
        <v>269</v>
      </c>
    </row>
    <row r="6" spans="1:8">
      <c r="A6" s="3" t="s">
        <v>294</v>
      </c>
      <c r="C6" s="4" t="n">
        <v>80400000</v>
      </c>
      <c r="E6" s="4" t="n">
        <v>80400000</v>
      </c>
    </row>
    <row r="7" spans="1:8">
      <c r="A7" s="3" t="s">
        <v>295</v>
      </c>
      <c r="C7" s="4" t="n">
        <v>214600000</v>
      </c>
      <c r="E7" s="4" t="n">
        <v>214600000</v>
      </c>
    </row>
    <row r="8" spans="1:8">
      <c r="A8" s="3" t="s">
        <v>296</v>
      </c>
    </row>
    <row r="9" spans="1:8">
      <c r="A9" s="6" t="s">
        <v>269</v>
      </c>
    </row>
    <row r="10" spans="1:8">
      <c r="A10" s="3" t="s">
        <v>297</v>
      </c>
      <c r="C10" s="7" t="n">
        <v>29732000</v>
      </c>
      <c r="E10" s="7" t="n">
        <v>29732000</v>
      </c>
    </row>
    <row r="11" spans="1:8">
      <c r="A11" s="3" t="s">
        <v>298</v>
      </c>
    </row>
    <row r="12" spans="1:8">
      <c r="A12" s="6" t="s">
        <v>269</v>
      </c>
    </row>
    <row r="13" spans="1:8">
      <c r="A13" s="3" t="s">
        <v>299</v>
      </c>
      <c r="E13" s="3" t="s">
        <v>300</v>
      </c>
    </row>
    <row r="14" spans="1:8">
      <c r="A14" s="3" t="s">
        <v>20</v>
      </c>
    </row>
    <row r="15" spans="1:8">
      <c r="A15" s="6" t="s">
        <v>269</v>
      </c>
    </row>
    <row r="16" spans="1:8">
      <c r="A16" s="3" t="s">
        <v>73</v>
      </c>
      <c r="C16" s="8" t="n">
        <v>0.01</v>
      </c>
      <c r="E16" s="8" t="n">
        <v>0.01</v>
      </c>
      <c r="H16" s="8" t="n">
        <v>0.01</v>
      </c>
    </row>
    <row r="17" spans="1:8">
      <c r="A17" s="3" t="s">
        <v>301</v>
      </c>
    </row>
    <row r="18" spans="1:8">
      <c r="A18" s="6" t="s">
        <v>269</v>
      </c>
    </row>
    <row r="19" spans="1:8">
      <c r="A19" s="3" t="s">
        <v>302</v>
      </c>
      <c r="C19" s="8" t="n">
        <v>118.62</v>
      </c>
      <c r="E19" s="8" t="n">
        <v>118.62</v>
      </c>
    </row>
    <row r="20" spans="1:8">
      <c r="A20" s="3" t="s">
        <v>303</v>
      </c>
      <c r="E20" s="3" t="s">
        <v>304</v>
      </c>
    </row>
    <row r="21" spans="1:8">
      <c r="A21" s="3" t="s">
        <v>305</v>
      </c>
    </row>
    <row r="22" spans="1:8">
      <c r="A22" s="6" t="s">
        <v>269</v>
      </c>
    </row>
    <row r="23" spans="1:8">
      <c r="A23" s="3" t="s">
        <v>306</v>
      </c>
      <c r="C23" s="7" t="n">
        <v>96775000</v>
      </c>
      <c r="E23" s="7" t="n">
        <v>96775000</v>
      </c>
    </row>
    <row r="24" spans="1:8">
      <c r="A24" s="3" t="s">
        <v>273</v>
      </c>
      <c r="C24" s="3" t="s">
        <v>274</v>
      </c>
      <c r="E24" s="3" t="s">
        <v>274</v>
      </c>
    </row>
    <row r="25" spans="1:8">
      <c r="A25" s="3" t="s">
        <v>307</v>
      </c>
      <c r="C25" s="7" t="n">
        <v>1000</v>
      </c>
      <c r="E25" s="7" t="n">
        <v>1000</v>
      </c>
    </row>
    <row r="26" spans="1:8">
      <c r="A26" s="3" t="s">
        <v>308</v>
      </c>
      <c r="E26" s="3" t="s">
        <v>309</v>
      </c>
    </row>
    <row r="27" spans="1:8">
      <c r="A27" s="3" t="s">
        <v>310</v>
      </c>
      <c r="C27" s="3" t="s">
        <v>311</v>
      </c>
      <c r="E27" s="3" t="s">
        <v>311</v>
      </c>
    </row>
    <row r="28" spans="1:8">
      <c r="A28" s="3" t="s">
        <v>93</v>
      </c>
      <c r="C28" s="7" t="n">
        <v>967000</v>
      </c>
      <c r="D28" s="4" t="n">
        <v>967000</v>
      </c>
      <c r="E28" s="7" t="n">
        <v>2903000</v>
      </c>
      <c r="F28" s="4" t="n">
        <v>2903000</v>
      </c>
    </row>
    <row r="29" spans="1:8">
      <c r="A29" s="3" t="s">
        <v>122</v>
      </c>
      <c r="C29" s="7" t="n">
        <v>1102000</v>
      </c>
      <c r="D29" s="4" t="n">
        <v>958000</v>
      </c>
      <c r="E29" s="7" t="n">
        <v>3194000</v>
      </c>
      <c r="F29" s="4" t="n">
        <v>2779000</v>
      </c>
    </row>
    <row r="30" spans="1:8">
      <c r="A30" s="3" t="s">
        <v>312</v>
      </c>
    </row>
    <row r="31" spans="1:8">
      <c r="A31" s="6" t="s">
        <v>269</v>
      </c>
    </row>
    <row r="32" spans="1:8">
      <c r="A32" s="3" t="s">
        <v>313</v>
      </c>
      <c r="E32" s="10" t="n">
        <v>9.7272</v>
      </c>
    </row>
    <row r="33" spans="1:8">
      <c r="A33" s="3" t="s">
        <v>314</v>
      </c>
      <c r="C33" s="11" t="n">
        <v>102.804</v>
      </c>
      <c r="E33" s="11" t="n">
        <v>102.804</v>
      </c>
    </row>
    <row r="34" spans="1:8">
      <c r="A34" s="3" t="s">
        <v>315</v>
      </c>
    </row>
    <row r="35" spans="1:8">
      <c r="A35" s="6" t="s">
        <v>269</v>
      </c>
    </row>
    <row r="36" spans="1:8">
      <c r="A36" s="3" t="s">
        <v>316</v>
      </c>
      <c r="E36" s="4" t="n">
        <v>1007</v>
      </c>
    </row>
    <row r="37" spans="1:8">
      <c r="A37" s="3" t="s">
        <v>317</v>
      </c>
    </row>
    <row r="38" spans="1:8">
      <c r="A38" s="6" t="s">
        <v>269</v>
      </c>
    </row>
    <row r="39" spans="1:8">
      <c r="A39" s="3" t="s">
        <v>306</v>
      </c>
      <c r="C39" s="7" t="n">
        <v>585000000</v>
      </c>
      <c r="E39" s="7" t="n">
        <v>585000000</v>
      </c>
    </row>
    <row r="40" spans="1:8">
      <c r="A40" s="3" t="s">
        <v>273</v>
      </c>
      <c r="C40" s="3" t="s">
        <v>278</v>
      </c>
      <c r="E40" s="3" t="s">
        <v>278</v>
      </c>
    </row>
    <row r="41" spans="1:8">
      <c r="A41" s="3" t="s">
        <v>318</v>
      </c>
      <c r="C41" s="7" t="n">
        <v>5331000</v>
      </c>
      <c r="E41" s="7" t="n">
        <v>5331000</v>
      </c>
    </row>
    <row r="42" spans="1:8">
      <c r="A42" s="3" t="s">
        <v>319</v>
      </c>
    </row>
    <row r="43" spans="1:8">
      <c r="A43" s="6" t="s">
        <v>269</v>
      </c>
    </row>
    <row r="44" spans="1:8">
      <c r="A44" s="3" t="s">
        <v>320</v>
      </c>
      <c r="C44" s="3" t="s">
        <v>321</v>
      </c>
      <c r="E44" s="3" t="s">
        <v>321</v>
      </c>
    </row>
    <row r="45" spans="1:8">
      <c r="A45" s="3" t="s">
        <v>322</v>
      </c>
    </row>
    <row r="46" spans="1:8">
      <c r="A46" s="6" t="s">
        <v>269</v>
      </c>
    </row>
    <row r="47" spans="1:8">
      <c r="A47" s="3" t="s">
        <v>306</v>
      </c>
      <c r="B47" s="7" t="n">
        <v>1100000000</v>
      </c>
      <c r="C47" s="7" t="n">
        <v>1089000000</v>
      </c>
      <c r="D47" s="4" t="n">
        <v>1100000000</v>
      </c>
      <c r="E47" s="7" t="n">
        <v>1089000000</v>
      </c>
      <c r="F47" s="4" t="n">
        <v>1100000000</v>
      </c>
    </row>
    <row r="48" spans="1:8">
      <c r="A48" s="3" t="s">
        <v>323</v>
      </c>
      <c r="B48" s="3" t="s">
        <v>324</v>
      </c>
    </row>
    <row r="49" spans="1:8">
      <c r="A49" s="3" t="s">
        <v>325</v>
      </c>
      <c r="E49" s="7" t="n">
        <v>2750000</v>
      </c>
    </row>
    <row r="50" spans="1:8">
      <c r="A50" s="3" t="s">
        <v>326</v>
      </c>
    </row>
    <row r="51" spans="1:8">
      <c r="A51" s="6" t="s">
        <v>269</v>
      </c>
    </row>
    <row r="52" spans="1:8">
      <c r="A52" s="3" t="s">
        <v>283</v>
      </c>
      <c r="E52" s="3" t="s">
        <v>284</v>
      </c>
    </row>
    <row r="53" spans="1:8">
      <c r="A53" s="3" t="s">
        <v>285</v>
      </c>
      <c r="E53" s="3" t="s">
        <v>286</v>
      </c>
    </row>
    <row r="54" spans="1:8">
      <c r="A54" s="3" t="s">
        <v>327</v>
      </c>
    </row>
    <row r="55" spans="1:8">
      <c r="A55" s="6" t="s">
        <v>269</v>
      </c>
    </row>
    <row r="56" spans="1:8">
      <c r="A56" s="3" t="s">
        <v>289</v>
      </c>
      <c r="B56" s="7" t="n">
        <v>295000000</v>
      </c>
      <c r="C56" s="7" t="n">
        <v>295000000</v>
      </c>
      <c r="D56" s="7" t="n">
        <v>295000000</v>
      </c>
      <c r="E56" s="7" t="n">
        <v>295000000</v>
      </c>
      <c r="F56" s="7" t="n">
        <v>295000000</v>
      </c>
    </row>
    <row r="57" spans="1:8">
      <c r="A57" s="3" t="s">
        <v>294</v>
      </c>
      <c r="G57" s="7" t="n">
        <v>26691000</v>
      </c>
    </row>
    <row r="58" spans="1:8">
      <c r="A58" s="3" t="s">
        <v>328</v>
      </c>
    </row>
    <row r="59" spans="1:8">
      <c r="A59" s="6" t="s">
        <v>269</v>
      </c>
    </row>
    <row r="60" spans="1:8">
      <c r="A60" s="3" t="s">
        <v>283</v>
      </c>
      <c r="E60" s="3" t="s">
        <v>274</v>
      </c>
    </row>
    <row r="61" spans="1:8">
      <c r="A61" s="3" t="s">
        <v>285</v>
      </c>
      <c r="E61" s="3" t="s">
        <v>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4</v>
      </c>
    </row>
    <row r="2" spans="1:3">
      <c r="A2" s="6" t="s">
        <v>269</v>
      </c>
    </row>
    <row r="3" spans="1:3">
      <c r="A3" s="3" t="s">
        <v>306</v>
      </c>
      <c r="B3" s="7" t="n">
        <v>1851175</v>
      </c>
    </row>
    <row r="4" spans="1:3">
      <c r="A4" s="3" t="s">
        <v>270</v>
      </c>
      <c r="B4" s="4" t="n">
        <v>1800810</v>
      </c>
      <c r="C4" s="7" t="n">
        <v>1765233</v>
      </c>
    </row>
    <row r="5" spans="1:3">
      <c r="A5" s="3" t="s">
        <v>272</v>
      </c>
    </row>
    <row r="6" spans="1:3">
      <c r="A6" s="6" t="s">
        <v>269</v>
      </c>
    </row>
    <row r="7" spans="1:3">
      <c r="A7" s="3" t="s">
        <v>306</v>
      </c>
      <c r="B7" s="4" t="n">
        <v>96775</v>
      </c>
      <c r="C7" s="4" t="n">
        <v>96775</v>
      </c>
    </row>
    <row r="8" spans="1:3">
      <c r="A8" s="3" t="s">
        <v>330</v>
      </c>
      <c r="B8" s="4" t="n">
        <v>-14332</v>
      </c>
      <c r="C8" s="4" t="n">
        <v>-17324</v>
      </c>
    </row>
    <row r="9" spans="1:3">
      <c r="A9" s="3" t="s">
        <v>331</v>
      </c>
      <c r="B9" s="4" t="n">
        <v>-970</v>
      </c>
      <c r="C9" s="4" t="n">
        <v>-1172</v>
      </c>
    </row>
    <row r="10" spans="1:3">
      <c r="A10" s="3" t="s">
        <v>270</v>
      </c>
      <c r="B10" s="7" t="n">
        <v>81473</v>
      </c>
      <c r="C10" s="7" t="n">
        <v>78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4</v>
      </c>
    </row>
    <row r="2" spans="1:3">
      <c r="A2" s="6" t="s">
        <v>182</v>
      </c>
    </row>
    <row r="3" spans="1:3">
      <c r="A3" s="3" t="s">
        <v>333</v>
      </c>
      <c r="B3" s="7" t="n">
        <v>2750</v>
      </c>
    </row>
    <row r="4" spans="1:3">
      <c r="A4" s="4" t="n">
        <v>2018</v>
      </c>
      <c r="B4" s="4" t="n">
        <v>11000</v>
      </c>
    </row>
    <row r="5" spans="1:3">
      <c r="A5" s="4" t="n">
        <v>2019</v>
      </c>
      <c r="B5" s="4" t="n">
        <v>11000</v>
      </c>
    </row>
    <row r="6" spans="1:3">
      <c r="A6" s="4" t="n">
        <v>2020</v>
      </c>
      <c r="B6" s="4" t="n">
        <v>692775</v>
      </c>
    </row>
    <row r="7" spans="1:3">
      <c r="A7" s="4" t="n">
        <v>2021</v>
      </c>
      <c r="B7" s="4" t="n">
        <v>91400</v>
      </c>
    </row>
    <row r="8" spans="1:3">
      <c r="A8" s="4" t="n">
        <v>2022</v>
      </c>
      <c r="B8" s="4" t="n">
        <v>1042250</v>
      </c>
    </row>
    <row r="9" spans="1:3">
      <c r="A9" s="3" t="s">
        <v>334</v>
      </c>
      <c r="B9" s="4" t="n">
        <v>0</v>
      </c>
    </row>
    <row r="10" spans="1:3">
      <c r="A10" s="3" t="s">
        <v>335</v>
      </c>
      <c r="B10" s="4" t="n">
        <v>1851175</v>
      </c>
    </row>
    <row r="11" spans="1:3">
      <c r="A11" s="3" t="s">
        <v>336</v>
      </c>
      <c r="B11" s="4" t="n">
        <v>50365</v>
      </c>
    </row>
    <row r="12" spans="1:3">
      <c r="A12" s="3" t="s">
        <v>270</v>
      </c>
      <c r="B12" s="7" t="n">
        <v>1800810</v>
      </c>
      <c r="C12" s="7" t="n">
        <v>1765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8"/>
    <col customWidth="1" max="2" min="2" width="21"/>
  </cols>
  <sheetData>
    <row r="1" spans="1:2">
      <c r="A1" s="1" t="s">
        <v>337</v>
      </c>
      <c r="B1" s="2" t="s">
        <v>1</v>
      </c>
    </row>
    <row r="2" spans="1:2">
      <c r="B2" s="2" t="s">
        <v>338</v>
      </c>
    </row>
    <row r="3" spans="1:2">
      <c r="A3" s="3" t="s">
        <v>339</v>
      </c>
    </row>
    <row r="4" spans="1:2">
      <c r="A4" s="6" t="s">
        <v>184</v>
      </c>
    </row>
    <row r="5" spans="1:2">
      <c r="A5" s="3" t="s">
        <v>340</v>
      </c>
      <c r="B5" s="7" t="n">
        <v>519750000</v>
      </c>
    </row>
    <row r="6" spans="1:2">
      <c r="A6" s="3" t="s">
        <v>341</v>
      </c>
      <c r="B6" s="3" t="s">
        <v>342</v>
      </c>
    </row>
    <row r="7" spans="1:2">
      <c r="A7" s="3" t="s">
        <v>343</v>
      </c>
      <c r="B7" s="3" t="s">
        <v>344</v>
      </c>
    </row>
    <row r="8" spans="1:2">
      <c r="A8" s="3" t="s">
        <v>345</v>
      </c>
      <c r="B8" s="3" t="s">
        <v>286</v>
      </c>
    </row>
    <row r="9" spans="1:2">
      <c r="A9" s="3" t="s">
        <v>346</v>
      </c>
    </row>
    <row r="10" spans="1:2">
      <c r="A10" s="6" t="s">
        <v>184</v>
      </c>
    </row>
    <row r="11" spans="1:2">
      <c r="A11" s="3" t="s">
        <v>340</v>
      </c>
      <c r="B11" s="7" t="n">
        <v>137750000</v>
      </c>
    </row>
    <row r="12" spans="1:2">
      <c r="A12" s="3" t="s">
        <v>341</v>
      </c>
      <c r="B12" s="3" t="s">
        <v>347</v>
      </c>
    </row>
    <row r="13" spans="1:2">
      <c r="A13" s="3" t="s">
        <v>343</v>
      </c>
      <c r="B13" s="3" t="s">
        <v>344</v>
      </c>
    </row>
    <row r="14" spans="1:2">
      <c r="A14" s="3" t="s">
        <v>345</v>
      </c>
      <c r="B14" s="3" t="s">
        <v>286</v>
      </c>
    </row>
    <row r="15" spans="1:2">
      <c r="A15" s="3" t="s">
        <v>348</v>
      </c>
    </row>
    <row r="16" spans="1:2">
      <c r="A16" s="6" t="s">
        <v>184</v>
      </c>
    </row>
    <row r="17" spans="1:2">
      <c r="A17" s="3" t="s">
        <v>340</v>
      </c>
      <c r="B17" s="7" t="n">
        <v>107694723</v>
      </c>
    </row>
    <row r="18" spans="1:2">
      <c r="A18" s="3" t="s">
        <v>341</v>
      </c>
      <c r="B18" s="3" t="s">
        <v>349</v>
      </c>
    </row>
    <row r="19" spans="1:2">
      <c r="A19" s="3" t="s">
        <v>343</v>
      </c>
      <c r="B19" s="3" t="s">
        <v>344</v>
      </c>
    </row>
    <row r="20" spans="1:2">
      <c r="A20" s="3" t="s">
        <v>345</v>
      </c>
      <c r="B20" s="3" t="s">
        <v>286</v>
      </c>
    </row>
    <row r="21" spans="1:2">
      <c r="A21" s="3" t="s">
        <v>350</v>
      </c>
    </row>
    <row r="22" spans="1:2">
      <c r="A22" s="6" t="s">
        <v>184</v>
      </c>
    </row>
    <row r="23" spans="1:2">
      <c r="A23" s="3" t="s">
        <v>340</v>
      </c>
      <c r="B23" s="7" t="n">
        <v>107694723</v>
      </c>
    </row>
    <row r="24" spans="1:2">
      <c r="A24" s="3" t="s">
        <v>341</v>
      </c>
      <c r="B24" s="3" t="s">
        <v>351</v>
      </c>
    </row>
    <row r="25" spans="1:2">
      <c r="A25" s="3" t="s">
        <v>343</v>
      </c>
      <c r="B25" s="3" t="s">
        <v>344</v>
      </c>
    </row>
    <row r="26" spans="1:2">
      <c r="A26" s="3" t="s">
        <v>345</v>
      </c>
      <c r="B26" s="3" t="s">
        <v>286</v>
      </c>
    </row>
    <row r="27" spans="1:2">
      <c r="A27" s="3" t="s">
        <v>352</v>
      </c>
    </row>
    <row r="28" spans="1:2">
      <c r="A28" s="6" t="s">
        <v>184</v>
      </c>
    </row>
    <row r="29" spans="1:2">
      <c r="A29" s="3" t="s">
        <v>340</v>
      </c>
      <c r="B29" s="7" t="n">
        <v>191475002</v>
      </c>
    </row>
    <row r="30" spans="1:2">
      <c r="A30" s="3" t="s">
        <v>341</v>
      </c>
      <c r="B30" s="3" t="s">
        <v>353</v>
      </c>
    </row>
    <row r="31" spans="1:2">
      <c r="A31" s="3" t="s">
        <v>343</v>
      </c>
      <c r="B31" s="3" t="s">
        <v>344</v>
      </c>
    </row>
    <row r="32" spans="1:2">
      <c r="A32" s="3" t="s">
        <v>345</v>
      </c>
      <c r="B32" s="3" t="s">
        <v>286</v>
      </c>
    </row>
    <row r="33" spans="1:2">
      <c r="A33" s="3" t="s">
        <v>352</v>
      </c>
    </row>
    <row r="34" spans="1:2">
      <c r="A34" s="6" t="s">
        <v>184</v>
      </c>
    </row>
    <row r="35" spans="1:2">
      <c r="A35" s="3" t="s">
        <v>340</v>
      </c>
      <c r="B35" s="7" t="n">
        <v>250000000</v>
      </c>
    </row>
    <row r="36" spans="1:2">
      <c r="A36" s="3" t="s">
        <v>341</v>
      </c>
      <c r="B36" s="3" t="s">
        <v>353</v>
      </c>
    </row>
    <row r="37" spans="1:2">
      <c r="A37" s="3" t="s">
        <v>343</v>
      </c>
      <c r="B37" s="3" t="s">
        <v>344</v>
      </c>
    </row>
    <row r="38" spans="1:2">
      <c r="A38" s="3" t="s">
        <v>345</v>
      </c>
      <c r="B38" s="3" t="s">
        <v>286</v>
      </c>
    </row>
    <row r="39" spans="1:2">
      <c r="A39" s="3" t="s">
        <v>354</v>
      </c>
    </row>
    <row r="40" spans="1:2">
      <c r="A40" s="6" t="s">
        <v>184</v>
      </c>
    </row>
    <row r="41" spans="1:2">
      <c r="A41" s="3" t="s">
        <v>340</v>
      </c>
      <c r="B41" s="7" t="n">
        <v>50000000</v>
      </c>
    </row>
    <row r="42" spans="1:2">
      <c r="A42" s="3" t="s">
        <v>341</v>
      </c>
      <c r="B42" s="3" t="s">
        <v>355</v>
      </c>
    </row>
    <row r="43" spans="1:2">
      <c r="A43" s="3" t="s">
        <v>343</v>
      </c>
      <c r="B43" s="3" t="s">
        <v>344</v>
      </c>
    </row>
    <row r="44" spans="1:2">
      <c r="A44" s="3" t="s">
        <v>345</v>
      </c>
      <c r="B44" s="3" t="s">
        <v>286</v>
      </c>
    </row>
    <row r="45" spans="1:2">
      <c r="A45" s="3" t="s">
        <v>356</v>
      </c>
    </row>
    <row r="46" spans="1:2">
      <c r="A46" s="6" t="s">
        <v>184</v>
      </c>
    </row>
    <row r="47" spans="1:2">
      <c r="A47" s="3" t="s">
        <v>340</v>
      </c>
      <c r="B47" s="7" t="n">
        <v>377000000</v>
      </c>
    </row>
    <row r="48" spans="1:2">
      <c r="A48" s="3" t="s">
        <v>341</v>
      </c>
      <c r="B48" s="3" t="s">
        <v>357</v>
      </c>
    </row>
    <row r="49" spans="1:2">
      <c r="A49" s="3" t="s">
        <v>343</v>
      </c>
      <c r="B49" s="3" t="s">
        <v>344</v>
      </c>
    </row>
    <row r="50" spans="1:2">
      <c r="A50" s="3" t="s">
        <v>345</v>
      </c>
      <c r="B50" s="3"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8</v>
      </c>
      <c r="B1" s="2" t="s">
        <v>78</v>
      </c>
      <c r="D1" s="2" t="s">
        <v>1</v>
      </c>
    </row>
    <row r="2" spans="1:6">
      <c r="B2" s="2" t="s">
        <v>338</v>
      </c>
      <c r="C2" s="2" t="s">
        <v>359</v>
      </c>
      <c r="D2" s="2" t="s">
        <v>338</v>
      </c>
      <c r="E2" s="2" t="s">
        <v>359</v>
      </c>
      <c r="F2" s="2" t="s">
        <v>360</v>
      </c>
    </row>
    <row r="3" spans="1:6">
      <c r="A3" s="6" t="s">
        <v>184</v>
      </c>
    </row>
    <row r="4" spans="1:6">
      <c r="A4" s="3" t="s">
        <v>84</v>
      </c>
      <c r="B4" s="7" t="n">
        <v>35793</v>
      </c>
      <c r="C4" s="7" t="n">
        <v>32897</v>
      </c>
      <c r="D4" s="7" t="n">
        <v>136809</v>
      </c>
      <c r="E4" s="7" t="n">
        <v>97148</v>
      </c>
    </row>
    <row r="5" spans="1:6">
      <c r="A5" s="3" t="s">
        <v>361</v>
      </c>
    </row>
    <row r="6" spans="1:6">
      <c r="A6" s="6" t="s">
        <v>184</v>
      </c>
    </row>
    <row r="7" spans="1:6">
      <c r="A7" s="3" t="s">
        <v>362</v>
      </c>
      <c r="F7" s="12" t="n">
        <v>13500000</v>
      </c>
    </row>
    <row r="8" spans="1:6">
      <c r="A8" s="3" t="s">
        <v>84</v>
      </c>
      <c r="D8" s="4" t="n">
        <v>1150</v>
      </c>
    </row>
    <row r="9" spans="1:6">
      <c r="A9" s="3" t="s">
        <v>363</v>
      </c>
    </row>
    <row r="10" spans="1:6">
      <c r="A10" s="6" t="s">
        <v>184</v>
      </c>
    </row>
    <row r="11" spans="1:6">
      <c r="A11" s="3" t="s">
        <v>364</v>
      </c>
      <c r="B11" s="7" t="n">
        <v>5775</v>
      </c>
      <c r="D11" s="7" t="n">
        <v>57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8</v>
      </c>
      <c r="D1" s="2" t="s">
        <v>1</v>
      </c>
    </row>
    <row r="2" spans="1:5">
      <c r="B2" s="2" t="s">
        <v>2</v>
      </c>
      <c r="C2" s="2" t="s">
        <v>79</v>
      </c>
      <c r="D2" s="2" t="s">
        <v>2</v>
      </c>
      <c r="E2" s="2" t="s">
        <v>79</v>
      </c>
    </row>
    <row r="3" spans="1:5">
      <c r="A3" s="6" t="s">
        <v>184</v>
      </c>
    </row>
    <row r="4" spans="1:5">
      <c r="A4" s="3" t="s">
        <v>366</v>
      </c>
      <c r="B4" s="7" t="n">
        <v>-914</v>
      </c>
      <c r="C4" s="7" t="n">
        <v>-4284</v>
      </c>
      <c r="D4" s="7" t="n">
        <v>-8890</v>
      </c>
      <c r="E4" s="7" t="n">
        <v>-24447</v>
      </c>
    </row>
    <row r="5" spans="1:5">
      <c r="A5" s="3" t="s">
        <v>367</v>
      </c>
      <c r="B5" s="4" t="n">
        <v>-1141</v>
      </c>
      <c r="C5" s="4" t="n">
        <v>-1825</v>
      </c>
      <c r="D5" s="4" t="n">
        <v>-4389</v>
      </c>
      <c r="E5" s="4" t="n">
        <v>-5446</v>
      </c>
    </row>
    <row r="6" spans="1:5">
      <c r="A6" s="3" t="s">
        <v>368</v>
      </c>
      <c r="B6" s="7" t="n">
        <v>-65</v>
      </c>
      <c r="C6" s="7" t="n">
        <v>16</v>
      </c>
      <c r="D6" s="7" t="n">
        <v>-157</v>
      </c>
      <c r="E6" s="7" t="n">
        <v>-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138211</v>
      </c>
      <c r="C4" s="7" t="n">
        <v>142765</v>
      </c>
      <c r="D4" s="7" t="n">
        <v>419909</v>
      </c>
      <c r="E4" s="7" t="n">
        <v>429689</v>
      </c>
    </row>
    <row r="5" spans="1:5">
      <c r="A5" s="6" t="s">
        <v>82</v>
      </c>
    </row>
    <row r="6" spans="1:5">
      <c r="A6" s="3" t="s">
        <v>83</v>
      </c>
      <c r="B6" s="4" t="n">
        <v>30213</v>
      </c>
      <c r="C6" s="4" t="n">
        <v>29049</v>
      </c>
      <c r="D6" s="4" t="n">
        <v>89799</v>
      </c>
      <c r="E6" s="4" t="n">
        <v>86161</v>
      </c>
    </row>
    <row r="7" spans="1:5">
      <c r="A7" s="3" t="s">
        <v>84</v>
      </c>
      <c r="B7" s="4" t="n">
        <v>35793</v>
      </c>
      <c r="C7" s="4" t="n">
        <v>32897</v>
      </c>
      <c r="D7" s="4" t="n">
        <v>136809</v>
      </c>
      <c r="E7" s="4" t="n">
        <v>97148</v>
      </c>
    </row>
    <row r="8" spans="1:5">
      <c r="A8" s="3" t="s">
        <v>85</v>
      </c>
      <c r="B8" s="4" t="n">
        <v>74</v>
      </c>
      <c r="C8" s="4" t="n">
        <v>1263</v>
      </c>
      <c r="D8" s="4" t="n">
        <v>383</v>
      </c>
      <c r="E8" s="4" t="n">
        <v>17938</v>
      </c>
    </row>
    <row r="9" spans="1:5">
      <c r="A9" s="3" t="s">
        <v>86</v>
      </c>
      <c r="B9" s="4" t="n">
        <v>59384</v>
      </c>
      <c r="C9" s="4" t="n">
        <v>62156</v>
      </c>
      <c r="D9" s="4" t="n">
        <v>178896</v>
      </c>
      <c r="E9" s="4" t="n">
        <v>185415</v>
      </c>
    </row>
    <row r="10" spans="1:5">
      <c r="A10" s="3" t="s">
        <v>87</v>
      </c>
      <c r="B10" s="4" t="n">
        <v>2176</v>
      </c>
      <c r="C10" s="4" t="n">
        <v>2152</v>
      </c>
      <c r="D10" s="4" t="n">
        <v>6435</v>
      </c>
      <c r="E10" s="4" t="n">
        <v>6329</v>
      </c>
    </row>
    <row r="11" spans="1:5">
      <c r="A11" s="3" t="s">
        <v>88</v>
      </c>
      <c r="B11" s="4" t="n">
        <v>0</v>
      </c>
      <c r="C11" s="4" t="n">
        <v>0</v>
      </c>
      <c r="D11" s="4" t="n">
        <v>-21217</v>
      </c>
      <c r="E11" s="4" t="n">
        <v>0</v>
      </c>
    </row>
    <row r="12" spans="1:5">
      <c r="A12" s="3" t="s">
        <v>89</v>
      </c>
      <c r="B12" s="4" t="n">
        <v>127640</v>
      </c>
      <c r="C12" s="4" t="n">
        <v>127517</v>
      </c>
      <c r="D12" s="4" t="n">
        <v>391105</v>
      </c>
      <c r="E12" s="4" t="n">
        <v>392991</v>
      </c>
    </row>
    <row r="13" spans="1:5">
      <c r="A13" s="3" t="s">
        <v>90</v>
      </c>
      <c r="B13" s="4" t="n">
        <v>10571</v>
      </c>
      <c r="C13" s="4" t="n">
        <v>15248</v>
      </c>
      <c r="D13" s="4" t="n">
        <v>28804</v>
      </c>
      <c r="E13" s="4" t="n">
        <v>36698</v>
      </c>
    </row>
    <row r="14" spans="1:5">
      <c r="A14" s="6" t="s">
        <v>91</v>
      </c>
    </row>
    <row r="15" spans="1:5">
      <c r="A15" s="3" t="s">
        <v>92</v>
      </c>
      <c r="B15" s="4" t="n">
        <v>617</v>
      </c>
      <c r="C15" s="4" t="n">
        <v>548</v>
      </c>
      <c r="D15" s="4" t="n">
        <v>1575</v>
      </c>
      <c r="E15" s="4" t="n">
        <v>1593</v>
      </c>
    </row>
    <row r="16" spans="1:5">
      <c r="A16" s="3" t="s">
        <v>93</v>
      </c>
      <c r="B16" s="4" t="n">
        <v>-38360</v>
      </c>
      <c r="C16" s="4" t="n">
        <v>-31794</v>
      </c>
      <c r="D16" s="4" t="n">
        <v>-114011</v>
      </c>
      <c r="E16" s="4" t="n">
        <v>-94805</v>
      </c>
    </row>
    <row r="17" spans="1:5">
      <c r="A17" s="3" t="s">
        <v>94</v>
      </c>
      <c r="B17" s="4" t="n">
        <v>0</v>
      </c>
      <c r="C17" s="4" t="n">
        <v>-9348</v>
      </c>
      <c r="D17" s="4" t="n">
        <v>0</v>
      </c>
      <c r="E17" s="4" t="n">
        <v>-9348</v>
      </c>
    </row>
    <row r="18" spans="1:5">
      <c r="A18" s="3" t="s">
        <v>95</v>
      </c>
      <c r="B18" s="4" t="n">
        <v>-222</v>
      </c>
      <c r="C18" s="4" t="n">
        <v>240</v>
      </c>
      <c r="D18" s="4" t="n">
        <v>242</v>
      </c>
      <c r="E18" s="4" t="n">
        <v>-1079</v>
      </c>
    </row>
    <row r="19" spans="1:5">
      <c r="A19" s="3" t="s">
        <v>96</v>
      </c>
      <c r="B19" s="4" t="n">
        <v>-37965</v>
      </c>
      <c r="C19" s="4" t="n">
        <v>-40354</v>
      </c>
      <c r="D19" s="4" t="n">
        <v>-112194</v>
      </c>
      <c r="E19" s="4" t="n">
        <v>-103639</v>
      </c>
    </row>
    <row r="20" spans="1:5">
      <c r="A20" s="3" t="s">
        <v>97</v>
      </c>
      <c r="B20" s="4" t="n">
        <v>-27394</v>
      </c>
      <c r="C20" s="4" t="n">
        <v>-25106</v>
      </c>
      <c r="D20" s="4" t="n">
        <v>-83390</v>
      </c>
      <c r="E20" s="4" t="n">
        <v>-66941</v>
      </c>
    </row>
    <row r="21" spans="1:5">
      <c r="A21" s="3" t="s">
        <v>98</v>
      </c>
      <c r="B21" s="4" t="n">
        <v>-1766</v>
      </c>
      <c r="C21" s="4" t="n">
        <v>-1927</v>
      </c>
      <c r="D21" s="4" t="n">
        <v>-8241</v>
      </c>
      <c r="E21" s="4" t="n">
        <v>-5514</v>
      </c>
    </row>
    <row r="22" spans="1:5">
      <c r="A22" s="3" t="s">
        <v>99</v>
      </c>
      <c r="B22" s="4" t="n">
        <v>-29160</v>
      </c>
      <c r="C22" s="4" t="n">
        <v>-27033</v>
      </c>
      <c r="D22" s="4" t="n">
        <v>-91631</v>
      </c>
      <c r="E22" s="4" t="n">
        <v>-72455</v>
      </c>
    </row>
    <row r="23" spans="1:5">
      <c r="A23" s="6" t="s">
        <v>100</v>
      </c>
    </row>
    <row r="24" spans="1:5">
      <c r="A24" s="3" t="s">
        <v>101</v>
      </c>
      <c r="B24" s="4" t="n">
        <v>0</v>
      </c>
      <c r="C24" s="4" t="n">
        <v>0</v>
      </c>
      <c r="D24" s="4" t="n">
        <v>92</v>
      </c>
      <c r="E24" s="4" t="n">
        <v>0</v>
      </c>
    </row>
    <row r="25" spans="1:5">
      <c r="A25" s="3" t="s">
        <v>102</v>
      </c>
      <c r="B25" s="4" t="n">
        <v>-29160</v>
      </c>
      <c r="C25" s="4" t="n">
        <v>-27033</v>
      </c>
      <c r="D25" s="4" t="n">
        <v>-91539</v>
      </c>
      <c r="E25" s="4" t="n">
        <v>-72455</v>
      </c>
    </row>
    <row r="26" spans="1:5">
      <c r="A26" s="6" t="s">
        <v>103</v>
      </c>
    </row>
    <row r="27" spans="1:5">
      <c r="A27" s="3" t="s">
        <v>104</v>
      </c>
      <c r="B27" s="4" t="n">
        <v>-16</v>
      </c>
      <c r="C27" s="4" t="n">
        <v>-224</v>
      </c>
      <c r="D27" s="4" t="n">
        <v>626</v>
      </c>
      <c r="E27" s="4" t="n">
        <v>-780</v>
      </c>
    </row>
    <row r="28" spans="1:5">
      <c r="A28" s="3" t="s">
        <v>105</v>
      </c>
      <c r="B28" s="4" t="n">
        <v>279</v>
      </c>
      <c r="C28" s="4" t="n">
        <v>301</v>
      </c>
      <c r="D28" s="4" t="n">
        <v>1366</v>
      </c>
      <c r="E28" s="4" t="n">
        <v>3164</v>
      </c>
    </row>
    <row r="29" spans="1:5">
      <c r="A29" s="3" t="s">
        <v>106</v>
      </c>
      <c r="B29" s="4" t="n">
        <v>227</v>
      </c>
      <c r="C29" s="4" t="n">
        <v>-2459</v>
      </c>
      <c r="D29" s="4" t="n">
        <v>-4501</v>
      </c>
      <c r="E29" s="4" t="n">
        <v>-19001</v>
      </c>
    </row>
    <row r="30" spans="1:5">
      <c r="A30" s="3" t="s">
        <v>107</v>
      </c>
      <c r="B30" s="4" t="n">
        <v>490</v>
      </c>
      <c r="C30" s="4" t="n">
        <v>-2382</v>
      </c>
      <c r="D30" s="4" t="n">
        <v>-2509</v>
      </c>
      <c r="E30" s="4" t="n">
        <v>-16617</v>
      </c>
    </row>
    <row r="31" spans="1:5">
      <c r="A31" s="3" t="s">
        <v>108</v>
      </c>
      <c r="B31" s="7" t="n">
        <v>-28670</v>
      </c>
      <c r="C31" s="7" t="n">
        <v>-29415</v>
      </c>
      <c r="D31" s="7" t="n">
        <v>-94048</v>
      </c>
      <c r="E31" s="7" t="n">
        <v>-89072</v>
      </c>
    </row>
    <row r="32" spans="1:5">
      <c r="A32" s="6" t="s">
        <v>109</v>
      </c>
    </row>
    <row r="33" spans="1:5">
      <c r="A33" s="3" t="s">
        <v>110</v>
      </c>
      <c r="B33" s="8" t="n">
        <v>-2.39</v>
      </c>
      <c r="C33" s="8" t="n">
        <v>-2.23</v>
      </c>
      <c r="D33" s="8" t="n">
        <v>-7.53</v>
      </c>
      <c r="E33" s="8" t="n">
        <v>-5.89</v>
      </c>
    </row>
    <row r="34" spans="1:5">
      <c r="A34" s="3" t="s">
        <v>111</v>
      </c>
      <c r="B34" s="4" t="n">
        <v>0</v>
      </c>
      <c r="C34" s="4" t="n">
        <v>0</v>
      </c>
      <c r="D34" s="9" t="n">
        <v>0.01</v>
      </c>
      <c r="E34" s="4" t="n">
        <v>0</v>
      </c>
    </row>
    <row r="35" spans="1:5">
      <c r="A35" s="3" t="s">
        <v>112</v>
      </c>
      <c r="B35" s="8" t="n">
        <v>-2.39</v>
      </c>
      <c r="C35" s="8" t="n">
        <v>-2.23</v>
      </c>
      <c r="D35" s="8" t="n">
        <v>-7.52</v>
      </c>
      <c r="E35" s="8" t="n">
        <v>-5.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4</v>
      </c>
    </row>
    <row r="2" spans="1:3">
      <c r="A2" s="6" t="s">
        <v>187</v>
      </c>
    </row>
    <row r="3" spans="1:3">
      <c r="A3" s="3" t="s">
        <v>370</v>
      </c>
      <c r="B3" s="7" t="n">
        <v>100498</v>
      </c>
      <c r="C3" s="7" t="n">
        <v>77825</v>
      </c>
    </row>
    <row r="4" spans="1:3">
      <c r="A4" s="3" t="s">
        <v>371</v>
      </c>
    </row>
    <row r="5" spans="1:3">
      <c r="A5" s="6" t="s">
        <v>187</v>
      </c>
    </row>
    <row r="6" spans="1:3">
      <c r="A6" s="3" t="s">
        <v>370</v>
      </c>
      <c r="B6" s="4" t="n">
        <v>100498</v>
      </c>
      <c r="C6" s="4" t="n">
        <v>77825</v>
      </c>
    </row>
    <row r="7" spans="1:3">
      <c r="A7" s="3" t="s">
        <v>155</v>
      </c>
      <c r="B7" s="4" t="n">
        <v>87409</v>
      </c>
      <c r="C7" s="4" t="n">
        <v>69398</v>
      </c>
    </row>
    <row r="8" spans="1:3">
      <c r="A8" s="3" t="s">
        <v>372</v>
      </c>
    </row>
    <row r="9" spans="1:3">
      <c r="A9" s="6" t="s">
        <v>187</v>
      </c>
    </row>
    <row r="10" spans="1:3">
      <c r="A10" s="3" t="s">
        <v>373</v>
      </c>
      <c r="B10" s="4" t="n">
        <v>4664</v>
      </c>
      <c r="C10" s="4" t="n">
        <v>8521</v>
      </c>
    </row>
    <row r="11" spans="1:3">
      <c r="A11" s="3" t="s">
        <v>374</v>
      </c>
      <c r="B11" s="4" t="n">
        <v>-17753</v>
      </c>
      <c r="C11" s="4" t="n">
        <v>-16948</v>
      </c>
    </row>
    <row r="12" spans="1:3">
      <c r="A12" s="3" t="s">
        <v>375</v>
      </c>
    </row>
    <row r="13" spans="1:3">
      <c r="A13" s="6" t="s">
        <v>187</v>
      </c>
    </row>
    <row r="14" spans="1:3">
      <c r="A14" s="3" t="s">
        <v>370</v>
      </c>
      <c r="B14" s="4" t="n">
        <v>100498</v>
      </c>
      <c r="C14" s="4" t="n">
        <v>77825</v>
      </c>
    </row>
    <row r="15" spans="1:3">
      <c r="A15" s="3" t="s">
        <v>155</v>
      </c>
      <c r="B15" s="4" t="n">
        <v>100498</v>
      </c>
      <c r="C15" s="4" t="n">
        <v>77825</v>
      </c>
    </row>
    <row r="16" spans="1:3">
      <c r="A16" s="3" t="s">
        <v>376</v>
      </c>
    </row>
    <row r="17" spans="1:3">
      <c r="A17" s="6" t="s">
        <v>187</v>
      </c>
    </row>
    <row r="18" spans="1:3">
      <c r="A18" s="3" t="s">
        <v>373</v>
      </c>
      <c r="B18" s="4" t="n">
        <v>0</v>
      </c>
      <c r="C18" s="4" t="n">
        <v>0</v>
      </c>
    </row>
    <row r="19" spans="1:3">
      <c r="A19" s="3" t="s">
        <v>374</v>
      </c>
      <c r="B19" s="4" t="n">
        <v>0</v>
      </c>
      <c r="C19" s="4" t="n">
        <v>0</v>
      </c>
    </row>
    <row r="20" spans="1:3">
      <c r="A20" s="3" t="s">
        <v>377</v>
      </c>
    </row>
    <row r="21" spans="1:3">
      <c r="A21" s="6" t="s">
        <v>187</v>
      </c>
    </row>
    <row r="22" spans="1:3">
      <c r="A22" s="3" t="s">
        <v>370</v>
      </c>
      <c r="B22" s="4" t="n">
        <v>0</v>
      </c>
      <c r="C22" s="4" t="n">
        <v>0</v>
      </c>
    </row>
    <row r="23" spans="1:3">
      <c r="A23" s="3" t="s">
        <v>155</v>
      </c>
      <c r="B23" s="4" t="n">
        <v>-13089</v>
      </c>
      <c r="C23" s="4" t="n">
        <v>-8427</v>
      </c>
    </row>
    <row r="24" spans="1:3">
      <c r="A24" s="3" t="s">
        <v>378</v>
      </c>
    </row>
    <row r="25" spans="1:3">
      <c r="A25" s="6" t="s">
        <v>187</v>
      </c>
    </row>
    <row r="26" spans="1:3">
      <c r="A26" s="3" t="s">
        <v>373</v>
      </c>
      <c r="B26" s="4" t="n">
        <v>4664</v>
      </c>
      <c r="C26" s="4" t="n">
        <v>8521</v>
      </c>
    </row>
    <row r="27" spans="1:3">
      <c r="A27" s="3" t="s">
        <v>374</v>
      </c>
      <c r="B27" s="4" t="n">
        <v>-17753</v>
      </c>
      <c r="C27" s="4" t="n">
        <v>-16948</v>
      </c>
    </row>
    <row r="28" spans="1:3">
      <c r="A28" s="3" t="s">
        <v>379</v>
      </c>
    </row>
    <row r="29" spans="1:3">
      <c r="A29" s="6" t="s">
        <v>187</v>
      </c>
    </row>
    <row r="30" spans="1:3">
      <c r="A30" s="3" t="s">
        <v>370</v>
      </c>
      <c r="B30" s="4" t="n">
        <v>0</v>
      </c>
      <c r="C30" s="4" t="n">
        <v>0</v>
      </c>
    </row>
    <row r="31" spans="1:3">
      <c r="A31" s="3" t="s">
        <v>155</v>
      </c>
      <c r="B31" s="4" t="n">
        <v>0</v>
      </c>
      <c r="C31" s="4" t="n">
        <v>0</v>
      </c>
    </row>
    <row r="32" spans="1:3">
      <c r="A32" s="3" t="s">
        <v>380</v>
      </c>
    </row>
    <row r="33" spans="1:3">
      <c r="A33" s="6" t="s">
        <v>187</v>
      </c>
    </row>
    <row r="34" spans="1:3">
      <c r="A34" s="3" t="s">
        <v>373</v>
      </c>
      <c r="B34" s="4" t="n">
        <v>0</v>
      </c>
      <c r="C34" s="4" t="n">
        <v>0</v>
      </c>
    </row>
    <row r="35" spans="1:3">
      <c r="A35" s="3" t="s">
        <v>374</v>
      </c>
      <c r="B35" s="7" t="n">
        <v>0</v>
      </c>
      <c r="C3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4</v>
      </c>
    </row>
    <row r="2" spans="1:3">
      <c r="A2" s="6" t="s">
        <v>188</v>
      </c>
    </row>
    <row r="3" spans="1:3">
      <c r="A3" s="3" t="s">
        <v>270</v>
      </c>
      <c r="B3" s="7" t="n">
        <v>1800810</v>
      </c>
      <c r="C3" s="7" t="n">
        <v>1765233</v>
      </c>
    </row>
    <row r="4" spans="1:3">
      <c r="A4" s="3" t="s">
        <v>382</v>
      </c>
      <c r="B4" s="7" t="n">
        <v>1756742</v>
      </c>
      <c r="C4" s="7" t="n">
        <v>1770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4</v>
      </c>
    </row>
    <row r="3" spans="1:3">
      <c r="A3" s="3" t="s">
        <v>20</v>
      </c>
    </row>
    <row r="4" spans="1:3">
      <c r="A4" s="6" t="s">
        <v>162</v>
      </c>
    </row>
    <row r="5" spans="1:3">
      <c r="A5" s="3" t="s">
        <v>384</v>
      </c>
      <c r="B5" s="4" t="n">
        <v>11969152</v>
      </c>
    </row>
    <row r="6" spans="1:3">
      <c r="A6" s="3" t="s">
        <v>385</v>
      </c>
      <c r="B6" s="4" t="n">
        <v>-331</v>
      </c>
    </row>
    <row r="7" spans="1:3">
      <c r="A7" s="3" t="s">
        <v>386</v>
      </c>
      <c r="B7" s="4" t="n">
        <v>37805</v>
      </c>
    </row>
    <row r="8" spans="1:3">
      <c r="A8" s="3" t="s">
        <v>387</v>
      </c>
      <c r="B8" s="4" t="n">
        <v>-59521</v>
      </c>
    </row>
    <row r="9" spans="1:3">
      <c r="A9" s="3" t="s">
        <v>388</v>
      </c>
      <c r="B9" s="4" t="n">
        <v>11947767</v>
      </c>
    </row>
    <row r="10" spans="1:3">
      <c r="A10" s="3" t="s">
        <v>73</v>
      </c>
      <c r="B10" s="8" t="n">
        <v>0.01</v>
      </c>
      <c r="C10" s="8" t="n">
        <v>0.01</v>
      </c>
    </row>
    <row r="11" spans="1:3">
      <c r="A11" s="3" t="s">
        <v>22</v>
      </c>
    </row>
    <row r="12" spans="1:3">
      <c r="A12" s="6" t="s">
        <v>162</v>
      </c>
    </row>
    <row r="13" spans="1:3">
      <c r="A13" s="3" t="s">
        <v>384</v>
      </c>
      <c r="B13" s="4" t="n">
        <v>381859</v>
      </c>
    </row>
    <row r="14" spans="1:3">
      <c r="A14" s="3" t="s">
        <v>385</v>
      </c>
      <c r="B14" s="4" t="n">
        <v>-331</v>
      </c>
    </row>
    <row r="15" spans="1:3">
      <c r="A15" s="3" t="s">
        <v>386</v>
      </c>
      <c r="B15" s="4" t="n">
        <v>0</v>
      </c>
    </row>
    <row r="16" spans="1:3">
      <c r="A16" s="3" t="s">
        <v>387</v>
      </c>
      <c r="B16" s="4" t="n">
        <v>0</v>
      </c>
    </row>
    <row r="17" spans="1:3">
      <c r="A17" s="3" t="s">
        <v>388</v>
      </c>
      <c r="B17" s="4" t="n">
        <v>381528</v>
      </c>
    </row>
    <row r="18" spans="1:3">
      <c r="A18" s="3" t="s">
        <v>73</v>
      </c>
      <c r="B18" s="8" t="n">
        <v>0.01</v>
      </c>
      <c r="C18" s="8"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8</v>
      </c>
      <c r="D1" s="2" t="s">
        <v>1</v>
      </c>
    </row>
    <row r="2" spans="1:5">
      <c r="B2" s="2" t="s">
        <v>2</v>
      </c>
      <c r="C2" s="2" t="s">
        <v>79</v>
      </c>
      <c r="D2" s="2" t="s">
        <v>2</v>
      </c>
      <c r="E2" s="2" t="s">
        <v>79</v>
      </c>
    </row>
    <row r="3" spans="1:5">
      <c r="A3" s="6" t="s">
        <v>390</v>
      </c>
    </row>
    <row r="4" spans="1:5">
      <c r="A4" s="3" t="s">
        <v>391</v>
      </c>
      <c r="D4" s="7" t="n">
        <v>238645000</v>
      </c>
    </row>
    <row r="5" spans="1:5">
      <c r="A5" s="3" t="s">
        <v>392</v>
      </c>
      <c r="B5" s="7" t="n">
        <v>490000</v>
      </c>
      <c r="C5" s="7" t="n">
        <v>-2382000</v>
      </c>
      <c r="D5" s="4" t="n">
        <v>-2509000</v>
      </c>
      <c r="E5" s="7" t="n">
        <v>-16617000</v>
      </c>
    </row>
    <row r="6" spans="1:5">
      <c r="A6" s="3" t="s">
        <v>393</v>
      </c>
      <c r="B6" s="4" t="n">
        <v>149699000</v>
      </c>
      <c r="D6" s="4" t="n">
        <v>149699000</v>
      </c>
    </row>
    <row r="7" spans="1:5">
      <c r="A7" s="3" t="s">
        <v>394</v>
      </c>
      <c r="D7" s="4" t="n">
        <v>0</v>
      </c>
    </row>
    <row r="8" spans="1:5">
      <c r="A8" s="3" t="s">
        <v>395</v>
      </c>
      <c r="D8" s="4" t="n">
        <v>0</v>
      </c>
    </row>
    <row r="9" spans="1:5">
      <c r="A9" s="3" t="s">
        <v>104</v>
      </c>
    </row>
    <row r="10" spans="1:5">
      <c r="A10" s="6" t="s">
        <v>390</v>
      </c>
    </row>
    <row r="11" spans="1:5">
      <c r="A11" s="3" t="s">
        <v>391</v>
      </c>
      <c r="D11" s="4" t="n">
        <v>-1540000</v>
      </c>
    </row>
    <row r="12" spans="1:5">
      <c r="A12" s="3" t="s">
        <v>396</v>
      </c>
      <c r="D12" s="4" t="n">
        <v>626000</v>
      </c>
    </row>
    <row r="13" spans="1:5">
      <c r="A13" s="3" t="s">
        <v>397</v>
      </c>
      <c r="D13" s="4" t="n">
        <v>0</v>
      </c>
    </row>
    <row r="14" spans="1:5">
      <c r="A14" s="3" t="s">
        <v>392</v>
      </c>
      <c r="D14" s="4" t="n">
        <v>626000</v>
      </c>
    </row>
    <row r="15" spans="1:5">
      <c r="A15" s="3" t="s">
        <v>393</v>
      </c>
      <c r="B15" s="4" t="n">
        <v>-914000</v>
      </c>
      <c r="D15" s="4" t="n">
        <v>-914000</v>
      </c>
    </row>
    <row r="16" spans="1:5">
      <c r="A16" s="3" t="s">
        <v>398</v>
      </c>
    </row>
    <row r="17" spans="1:5">
      <c r="A17" s="6" t="s">
        <v>390</v>
      </c>
    </row>
    <row r="18" spans="1:5">
      <c r="A18" s="3" t="s">
        <v>391</v>
      </c>
      <c r="D18" s="4" t="n">
        <v>1072000</v>
      </c>
    </row>
    <row r="19" spans="1:5">
      <c r="A19" s="3" t="s">
        <v>396</v>
      </c>
      <c r="D19" s="4" t="n">
        <v>1147000</v>
      </c>
    </row>
    <row r="20" spans="1:5">
      <c r="A20" s="3" t="s">
        <v>397</v>
      </c>
      <c r="D20" s="4" t="n">
        <v>219000</v>
      </c>
    </row>
    <row r="21" spans="1:5">
      <c r="A21" s="3" t="s">
        <v>392</v>
      </c>
      <c r="D21" s="4" t="n">
        <v>1366000</v>
      </c>
    </row>
    <row r="22" spans="1:5">
      <c r="A22" s="3" t="s">
        <v>393</v>
      </c>
      <c r="B22" s="4" t="n">
        <v>2438000</v>
      </c>
      <c r="D22" s="4" t="n">
        <v>2438000</v>
      </c>
    </row>
    <row r="23" spans="1:5">
      <c r="A23" s="3" t="s">
        <v>399</v>
      </c>
    </row>
    <row r="24" spans="1:5">
      <c r="A24" s="6" t="s">
        <v>390</v>
      </c>
    </row>
    <row r="25" spans="1:5">
      <c r="A25" s="3" t="s">
        <v>391</v>
      </c>
      <c r="D25" s="4" t="n">
        <v>-8957000</v>
      </c>
    </row>
    <row r="26" spans="1:5">
      <c r="A26" s="3" t="s">
        <v>396</v>
      </c>
      <c r="D26" s="4" t="n">
        <v>-8890000</v>
      </c>
    </row>
    <row r="27" spans="1:5">
      <c r="A27" s="3" t="s">
        <v>397</v>
      </c>
      <c r="D27" s="4" t="n">
        <v>4389000</v>
      </c>
    </row>
    <row r="28" spans="1:5">
      <c r="A28" s="3" t="s">
        <v>392</v>
      </c>
      <c r="D28" s="4" t="n">
        <v>-4501000</v>
      </c>
    </row>
    <row r="29" spans="1:5">
      <c r="A29" s="3" t="s">
        <v>393</v>
      </c>
      <c r="B29" s="4" t="n">
        <v>-13458000</v>
      </c>
      <c r="D29" s="4" t="n">
        <v>-13458000</v>
      </c>
    </row>
    <row r="30" spans="1:5">
      <c r="A30" s="3" t="s">
        <v>400</v>
      </c>
    </row>
    <row r="31" spans="1:5">
      <c r="A31" s="6" t="s">
        <v>390</v>
      </c>
    </row>
    <row r="32" spans="1:5">
      <c r="A32" s="3" t="s">
        <v>391</v>
      </c>
      <c r="D32" s="4" t="n">
        <v>-9425000</v>
      </c>
    </row>
    <row r="33" spans="1:5">
      <c r="A33" s="3" t="s">
        <v>396</v>
      </c>
      <c r="D33" s="4" t="n">
        <v>-7117000</v>
      </c>
    </row>
    <row r="34" spans="1:5">
      <c r="A34" s="3" t="s">
        <v>397</v>
      </c>
      <c r="D34" s="4" t="n">
        <v>4608000</v>
      </c>
    </row>
    <row r="35" spans="1:5">
      <c r="A35" s="3" t="s">
        <v>392</v>
      </c>
      <c r="D35" s="4" t="n">
        <v>-2509000</v>
      </c>
    </row>
    <row r="36" spans="1:5">
      <c r="A36" s="3" t="s">
        <v>393</v>
      </c>
      <c r="B36" s="7" t="n">
        <v>-11934000</v>
      </c>
      <c r="D36" s="7" t="n">
        <v>-1193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8</v>
      </c>
      <c r="D1" s="2" t="s">
        <v>1</v>
      </c>
    </row>
    <row r="2" spans="1:5">
      <c r="B2" s="2" t="s">
        <v>2</v>
      </c>
      <c r="C2" s="2" t="s">
        <v>79</v>
      </c>
      <c r="D2" s="2" t="s">
        <v>2</v>
      </c>
      <c r="E2" s="2" t="s">
        <v>79</v>
      </c>
    </row>
    <row r="3" spans="1:5">
      <c r="A3" s="6" t="s">
        <v>194</v>
      </c>
    </row>
    <row r="4" spans="1:5">
      <c r="A4" s="3" t="s">
        <v>402</v>
      </c>
      <c r="B4" s="4" t="n">
        <v>12207649</v>
      </c>
      <c r="C4" s="4" t="n">
        <v>12101214</v>
      </c>
      <c r="D4" s="4" t="n">
        <v>12170367</v>
      </c>
      <c r="E4" s="4" t="n">
        <v>123048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8</v>
      </c>
      <c r="D1" s="2" t="s">
        <v>1</v>
      </c>
    </row>
    <row r="2" spans="1:5">
      <c r="B2" s="2" t="s">
        <v>2</v>
      </c>
      <c r="C2" s="2" t="s">
        <v>79</v>
      </c>
      <c r="D2" s="2" t="s">
        <v>2</v>
      </c>
      <c r="E2" s="2" t="s">
        <v>79</v>
      </c>
    </row>
    <row r="3" spans="1:5">
      <c r="A3" s="6" t="s">
        <v>194</v>
      </c>
    </row>
    <row r="4" spans="1:5">
      <c r="A4" s="3" t="s">
        <v>404</v>
      </c>
      <c r="B4" s="4" t="n">
        <v>247148</v>
      </c>
      <c r="C4" s="4" t="n">
        <v>332403</v>
      </c>
      <c r="D4" s="4" t="n">
        <v>247148</v>
      </c>
      <c r="E4" s="4" t="n">
        <v>3324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78</v>
      </c>
    </row>
    <row r="2" spans="1:3">
      <c r="B2" s="2" t="s">
        <v>2</v>
      </c>
      <c r="C2" s="2" t="s">
        <v>406</v>
      </c>
    </row>
    <row r="3" spans="1:3">
      <c r="A3" s="6" t="s">
        <v>259</v>
      </c>
    </row>
    <row r="4" spans="1:3">
      <c r="A4" s="3" t="s">
        <v>407</v>
      </c>
      <c r="C4" s="7" t="n">
        <v>28</v>
      </c>
    </row>
    <row r="5" spans="1:3">
      <c r="A5" s="3" t="s">
        <v>408</v>
      </c>
      <c r="B5"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09</v>
      </c>
      <c r="B1" s="2" t="s">
        <v>1</v>
      </c>
    </row>
    <row r="2" spans="1:2">
      <c r="B2" s="2" t="s">
        <v>410</v>
      </c>
    </row>
    <row r="3" spans="1:2">
      <c r="A3" s="6" t="s">
        <v>200</v>
      </c>
    </row>
    <row r="4" spans="1:2">
      <c r="A4" s="3" t="s">
        <v>411</v>
      </c>
      <c r="B4" s="4"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78</v>
      </c>
      <c r="D1" s="2" t="s">
        <v>1</v>
      </c>
    </row>
    <row r="2" spans="1:6">
      <c r="B2" s="2" t="s">
        <v>2</v>
      </c>
      <c r="C2" s="2" t="s">
        <v>79</v>
      </c>
      <c r="D2" s="2" t="s">
        <v>2</v>
      </c>
      <c r="E2" s="2" t="s">
        <v>79</v>
      </c>
      <c r="F2" s="2" t="s">
        <v>24</v>
      </c>
    </row>
    <row r="3" spans="1:6">
      <c r="A3" s="6" t="s">
        <v>413</v>
      </c>
    </row>
    <row r="4" spans="1:6">
      <c r="A4" s="3" t="s">
        <v>81</v>
      </c>
      <c r="B4" s="7" t="n">
        <v>138211</v>
      </c>
      <c r="C4" s="7" t="n">
        <v>142765</v>
      </c>
      <c r="D4" s="7" t="n">
        <v>419909</v>
      </c>
      <c r="E4" s="7" t="n">
        <v>429689</v>
      </c>
    </row>
    <row r="5" spans="1:6">
      <c r="A5" s="3" t="s">
        <v>414</v>
      </c>
      <c r="B5" s="4" t="n">
        <v>61560</v>
      </c>
      <c r="C5" s="4" t="n">
        <v>64308</v>
      </c>
      <c r="D5" s="4" t="n">
        <v>185331</v>
      </c>
      <c r="E5" s="4" t="n">
        <v>191744</v>
      </c>
    </row>
    <row r="6" spans="1:6">
      <c r="A6" s="3" t="s">
        <v>415</v>
      </c>
      <c r="B6" s="4" t="n">
        <v>-27394</v>
      </c>
      <c r="C6" s="4" t="n">
        <v>-25106</v>
      </c>
      <c r="D6" s="4" t="n">
        <v>-83390</v>
      </c>
      <c r="E6" s="4" t="n">
        <v>-66941</v>
      </c>
    </row>
    <row r="7" spans="1:6">
      <c r="A7" s="3" t="s">
        <v>416</v>
      </c>
      <c r="B7" s="4" t="n">
        <v>1333627</v>
      </c>
      <c r="D7" s="4" t="n">
        <v>1333627</v>
      </c>
      <c r="F7" s="7" t="n">
        <v>1386760</v>
      </c>
    </row>
    <row r="8" spans="1:6">
      <c r="A8" s="3" t="s">
        <v>35</v>
      </c>
      <c r="B8" s="4" t="n">
        <v>563549</v>
      </c>
      <c r="D8" s="4" t="n">
        <v>563549</v>
      </c>
      <c r="F8" s="4" t="n">
        <v>563549</v>
      </c>
    </row>
    <row r="9" spans="1:6">
      <c r="A9" s="3" t="s">
        <v>37</v>
      </c>
      <c r="B9" s="4" t="n">
        <v>2104879</v>
      </c>
      <c r="D9" s="4" t="n">
        <v>2104879</v>
      </c>
      <c r="F9" s="4" t="n">
        <v>2132432</v>
      </c>
    </row>
    <row r="10" spans="1:6">
      <c r="A10" s="3" t="s">
        <v>417</v>
      </c>
    </row>
    <row r="11" spans="1:6">
      <c r="A11" s="6" t="s">
        <v>413</v>
      </c>
    </row>
    <row r="12" spans="1:6">
      <c r="A12" s="3" t="s">
        <v>81</v>
      </c>
      <c r="B12" s="4" t="n">
        <v>130963</v>
      </c>
      <c r="C12" s="4" t="n">
        <v>136910</v>
      </c>
      <c r="D12" s="4" t="n">
        <v>398907</v>
      </c>
      <c r="E12" s="4" t="n">
        <v>413180</v>
      </c>
    </row>
    <row r="13" spans="1:6">
      <c r="A13" s="3" t="s">
        <v>414</v>
      </c>
      <c r="B13" s="4" t="n">
        <v>60390</v>
      </c>
      <c r="C13" s="4" t="n">
        <v>63117</v>
      </c>
      <c r="D13" s="4" t="n">
        <v>181873</v>
      </c>
      <c r="E13" s="4" t="n">
        <v>188146</v>
      </c>
    </row>
    <row r="14" spans="1:6">
      <c r="A14" s="3" t="s">
        <v>415</v>
      </c>
      <c r="B14" s="4" t="n">
        <v>-17943</v>
      </c>
      <c r="C14" s="4" t="n">
        <v>-15238</v>
      </c>
      <c r="D14" s="4" t="n">
        <v>-74722</v>
      </c>
      <c r="E14" s="4" t="n">
        <v>-38092</v>
      </c>
    </row>
    <row r="15" spans="1:6">
      <c r="A15" s="3" t="s">
        <v>416</v>
      </c>
      <c r="B15" s="4" t="n">
        <v>1312214</v>
      </c>
      <c r="D15" s="4" t="n">
        <v>1312214</v>
      </c>
      <c r="F15" s="4" t="n">
        <v>1364804</v>
      </c>
    </row>
    <row r="16" spans="1:6">
      <c r="A16" s="3" t="s">
        <v>35</v>
      </c>
      <c r="B16" s="4" t="n">
        <v>527502</v>
      </c>
      <c r="D16" s="4" t="n">
        <v>527502</v>
      </c>
      <c r="F16" s="4" t="n">
        <v>527502</v>
      </c>
    </row>
    <row r="17" spans="1:6">
      <c r="A17" s="3" t="s">
        <v>37</v>
      </c>
      <c r="B17" s="4" t="n">
        <v>2044106</v>
      </c>
      <c r="D17" s="4" t="n">
        <v>2044106</v>
      </c>
      <c r="F17" s="4" t="n">
        <v>2062838</v>
      </c>
    </row>
    <row r="18" spans="1:6">
      <c r="A18" s="3" t="s">
        <v>418</v>
      </c>
    </row>
    <row r="19" spans="1:6">
      <c r="A19" s="6" t="s">
        <v>413</v>
      </c>
    </row>
    <row r="20" spans="1:6">
      <c r="A20" s="3" t="s">
        <v>81</v>
      </c>
      <c r="B20" s="4" t="n">
        <v>7248</v>
      </c>
      <c r="C20" s="4" t="n">
        <v>5855</v>
      </c>
      <c r="D20" s="4" t="n">
        <v>21002</v>
      </c>
      <c r="E20" s="4" t="n">
        <v>16509</v>
      </c>
    </row>
    <row r="21" spans="1:6">
      <c r="A21" s="3" t="s">
        <v>414</v>
      </c>
      <c r="B21" s="4" t="n">
        <v>1164</v>
      </c>
      <c r="C21" s="4" t="n">
        <v>1123</v>
      </c>
      <c r="D21" s="4" t="n">
        <v>3438</v>
      </c>
      <c r="E21" s="4" t="n">
        <v>3353</v>
      </c>
    </row>
    <row r="22" spans="1:6">
      <c r="A22" s="3" t="s">
        <v>415</v>
      </c>
      <c r="B22" s="4" t="n">
        <v>-5826</v>
      </c>
      <c r="C22" s="4" t="n">
        <v>-5835</v>
      </c>
      <c r="D22" s="4" t="n">
        <v>-16601</v>
      </c>
      <c r="E22" s="4" t="n">
        <v>-16167</v>
      </c>
    </row>
    <row r="23" spans="1:6">
      <c r="A23" s="3" t="s">
        <v>416</v>
      </c>
      <c r="B23" s="4" t="n">
        <v>21413</v>
      </c>
      <c r="D23" s="4" t="n">
        <v>21413</v>
      </c>
      <c r="F23" s="4" t="n">
        <v>21956</v>
      </c>
    </row>
    <row r="24" spans="1:6">
      <c r="A24" s="3" t="s">
        <v>35</v>
      </c>
      <c r="B24" s="4" t="n">
        <v>36047</v>
      </c>
      <c r="D24" s="4" t="n">
        <v>36047</v>
      </c>
      <c r="F24" s="4" t="n">
        <v>36047</v>
      </c>
    </row>
    <row r="25" spans="1:6">
      <c r="A25" s="3" t="s">
        <v>37</v>
      </c>
      <c r="B25" s="4" t="n">
        <v>62830</v>
      </c>
      <c r="D25" s="4" t="n">
        <v>62830</v>
      </c>
      <c r="F25" s="4" t="n">
        <v>63916</v>
      </c>
    </row>
    <row r="26" spans="1:6">
      <c r="A26" s="3" t="s">
        <v>264</v>
      </c>
    </row>
    <row r="27" spans="1:6">
      <c r="A27" s="6" t="s">
        <v>413</v>
      </c>
    </row>
    <row r="28" spans="1:6">
      <c r="A28" s="3" t="s">
        <v>81</v>
      </c>
      <c r="B28" s="4" t="n">
        <v>0</v>
      </c>
      <c r="C28" s="4" t="n">
        <v>0</v>
      </c>
      <c r="D28" s="4" t="n">
        <v>0</v>
      </c>
      <c r="E28" s="4" t="n">
        <v>0</v>
      </c>
    </row>
    <row r="29" spans="1:6">
      <c r="A29" s="3" t="s">
        <v>414</v>
      </c>
      <c r="B29" s="4" t="n">
        <v>6</v>
      </c>
      <c r="C29" s="4" t="n">
        <v>68</v>
      </c>
      <c r="D29" s="4" t="n">
        <v>20</v>
      </c>
      <c r="E29" s="4" t="n">
        <v>245</v>
      </c>
    </row>
    <row r="30" spans="1:6">
      <c r="A30" s="3" t="s">
        <v>415</v>
      </c>
      <c r="B30" s="4" t="n">
        <v>-3625</v>
      </c>
      <c r="C30" s="7" t="n">
        <v>-4033</v>
      </c>
      <c r="D30" s="4" t="n">
        <v>7933</v>
      </c>
      <c r="E30" s="7" t="n">
        <v>-12682</v>
      </c>
    </row>
    <row r="31" spans="1:6">
      <c r="A31" s="3" t="s">
        <v>416</v>
      </c>
      <c r="B31" s="4" t="n">
        <v>0</v>
      </c>
      <c r="D31" s="4" t="n">
        <v>0</v>
      </c>
      <c r="F31" s="4" t="n">
        <v>0</v>
      </c>
    </row>
    <row r="32" spans="1:6">
      <c r="A32" s="3" t="s">
        <v>35</v>
      </c>
      <c r="B32" s="4" t="n">
        <v>0</v>
      </c>
      <c r="D32" s="4" t="n">
        <v>0</v>
      </c>
      <c r="F32" s="4" t="n">
        <v>0</v>
      </c>
    </row>
    <row r="33" spans="1:6">
      <c r="A33" s="3" t="s">
        <v>37</v>
      </c>
      <c r="B33" s="7" t="n">
        <v>-2057</v>
      </c>
      <c r="D33" s="7" t="n">
        <v>-2057</v>
      </c>
      <c r="F33" s="7" t="n">
        <v>5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6" t="s">
        <v>80</v>
      </c>
    </row>
    <row r="4" spans="1:5">
      <c r="A4" s="3" t="s">
        <v>114</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6" t="s">
        <v>116</v>
      </c>
    </row>
    <row r="4" spans="1:3">
      <c r="A4" s="3" t="s">
        <v>102</v>
      </c>
      <c r="B4" s="7" t="n">
        <v>-91539</v>
      </c>
      <c r="C4" s="7" t="n">
        <v>-72455</v>
      </c>
    </row>
    <row r="5" spans="1:3">
      <c r="A5" s="6" t="s">
        <v>117</v>
      </c>
    </row>
    <row r="6" spans="1:3">
      <c r="A6" s="3" t="s">
        <v>118</v>
      </c>
      <c r="B6" s="4" t="n">
        <v>-92</v>
      </c>
      <c r="C6" s="4" t="n">
        <v>0</v>
      </c>
    </row>
    <row r="7" spans="1:3">
      <c r="A7" s="3" t="s">
        <v>86</v>
      </c>
      <c r="B7" s="4" t="n">
        <v>178896</v>
      </c>
      <c r="C7" s="4" t="n">
        <v>185415</v>
      </c>
    </row>
    <row r="8" spans="1:3">
      <c r="A8" s="3" t="s">
        <v>87</v>
      </c>
      <c r="B8" s="4" t="n">
        <v>6435</v>
      </c>
      <c r="C8" s="4" t="n">
        <v>6329</v>
      </c>
    </row>
    <row r="9" spans="1:3">
      <c r="A9" s="3" t="s">
        <v>119</v>
      </c>
      <c r="B9" s="4" t="n">
        <v>5968</v>
      </c>
      <c r="C9" s="4" t="n">
        <v>5205</v>
      </c>
    </row>
    <row r="10" spans="1:3">
      <c r="A10" s="3" t="s">
        <v>120</v>
      </c>
      <c r="B10" s="4" t="n">
        <v>3158</v>
      </c>
      <c r="C10" s="4" t="n">
        <v>3158</v>
      </c>
    </row>
    <row r="11" spans="1:3">
      <c r="A11" s="3" t="s">
        <v>88</v>
      </c>
      <c r="B11" s="4" t="n">
        <v>-21217</v>
      </c>
      <c r="C11" s="4" t="n">
        <v>0</v>
      </c>
    </row>
    <row r="12" spans="1:3">
      <c r="A12" s="3" t="s">
        <v>121</v>
      </c>
      <c r="B12" s="4" t="n">
        <v>23000</v>
      </c>
      <c r="C12" s="4" t="n">
        <v>0</v>
      </c>
    </row>
    <row r="13" spans="1:3">
      <c r="A13" s="3" t="s">
        <v>122</v>
      </c>
      <c r="B13" s="4" t="n">
        <v>8227</v>
      </c>
      <c r="C13" s="4" t="n">
        <v>8063</v>
      </c>
    </row>
    <row r="14" spans="1:3">
      <c r="A14" s="3" t="s">
        <v>94</v>
      </c>
      <c r="B14" s="4" t="n">
        <v>0</v>
      </c>
      <c r="C14" s="4" t="n">
        <v>9348</v>
      </c>
    </row>
    <row r="15" spans="1:3">
      <c r="A15" s="3" t="s">
        <v>123</v>
      </c>
      <c r="B15" s="4" t="n">
        <v>7888</v>
      </c>
      <c r="C15" s="4" t="n">
        <v>7855</v>
      </c>
    </row>
    <row r="16" spans="1:3">
      <c r="A16" s="3" t="s">
        <v>124</v>
      </c>
      <c r="B16" s="4" t="n">
        <v>4887</v>
      </c>
      <c r="C16" s="4" t="n">
        <v>4231</v>
      </c>
    </row>
    <row r="17" spans="1:3">
      <c r="A17" s="6" t="s">
        <v>125</v>
      </c>
    </row>
    <row r="18" spans="1:3">
      <c r="A18" s="3" t="s">
        <v>126</v>
      </c>
      <c r="B18" s="4" t="n">
        <v>-7225</v>
      </c>
      <c r="C18" s="4" t="n">
        <v>-7906</v>
      </c>
    </row>
    <row r="19" spans="1:3">
      <c r="A19" s="3" t="s">
        <v>127</v>
      </c>
      <c r="B19" s="4" t="n">
        <v>-3535</v>
      </c>
      <c r="C19" s="4" t="n">
        <v>717</v>
      </c>
    </row>
    <row r="20" spans="1:3">
      <c r="A20" s="3" t="s">
        <v>128</v>
      </c>
      <c r="B20" s="4" t="n">
        <v>-2299</v>
      </c>
      <c r="C20" s="4" t="n">
        <v>-2080</v>
      </c>
    </row>
    <row r="21" spans="1:3">
      <c r="A21" s="3" t="s">
        <v>129</v>
      </c>
      <c r="B21" s="4" t="n">
        <v>4770</v>
      </c>
      <c r="C21" s="4" t="n">
        <v>10667</v>
      </c>
    </row>
    <row r="22" spans="1:3">
      <c r="A22" s="3" t="s">
        <v>130</v>
      </c>
      <c r="B22" s="4" t="n">
        <v>-3408</v>
      </c>
      <c r="C22" s="4" t="n">
        <v>0</v>
      </c>
    </row>
    <row r="23" spans="1:3">
      <c r="A23" s="3" t="s">
        <v>131</v>
      </c>
      <c r="B23" s="4" t="n">
        <v>113914</v>
      </c>
      <c r="C23" s="4" t="n">
        <v>158547</v>
      </c>
    </row>
    <row r="24" spans="1:3">
      <c r="A24" s="6" t="s">
        <v>132</v>
      </c>
    </row>
    <row r="25" spans="1:3">
      <c r="A25" s="3" t="s">
        <v>133</v>
      </c>
      <c r="B25" s="4" t="n">
        <v>-9999</v>
      </c>
      <c r="C25" s="4" t="n">
        <v>-5071</v>
      </c>
    </row>
    <row r="26" spans="1:3">
      <c r="A26" s="3" t="s">
        <v>134</v>
      </c>
      <c r="B26" s="4" t="n">
        <v>-119081</v>
      </c>
      <c r="C26" s="4" t="n">
        <v>-160117</v>
      </c>
    </row>
    <row r="27" spans="1:3">
      <c r="A27" s="3" t="s">
        <v>135</v>
      </c>
      <c r="B27" s="4" t="n">
        <v>-22633</v>
      </c>
      <c r="C27" s="4" t="n">
        <v>-5036</v>
      </c>
    </row>
    <row r="28" spans="1:3">
      <c r="A28" s="3" t="s">
        <v>136</v>
      </c>
      <c r="B28" s="4" t="n">
        <v>1108</v>
      </c>
      <c r="C28" s="4" t="n">
        <v>12909</v>
      </c>
    </row>
    <row r="29" spans="1:3">
      <c r="A29" s="3" t="s">
        <v>137</v>
      </c>
      <c r="B29" s="4" t="n">
        <v>0</v>
      </c>
      <c r="C29" s="4" t="n">
        <v>55</v>
      </c>
    </row>
    <row r="30" spans="1:3">
      <c r="A30" s="3" t="s">
        <v>138</v>
      </c>
      <c r="B30" s="4" t="n">
        <v>32612</v>
      </c>
      <c r="C30" s="4" t="n">
        <v>0</v>
      </c>
    </row>
    <row r="31" spans="1:3">
      <c r="A31" s="3" t="s">
        <v>139</v>
      </c>
      <c r="B31" s="4" t="n">
        <v>-117993</v>
      </c>
      <c r="C31" s="4" t="n">
        <v>-157260</v>
      </c>
    </row>
    <row r="32" spans="1:3">
      <c r="A32" s="6" t="s">
        <v>140</v>
      </c>
    </row>
    <row r="33" spans="1:3">
      <c r="A33" s="3" t="s">
        <v>141</v>
      </c>
      <c r="B33" s="4" t="n">
        <v>159850</v>
      </c>
      <c r="C33" s="4" t="n">
        <v>1249000</v>
      </c>
    </row>
    <row r="34" spans="1:3">
      <c r="A34" s="3" t="s">
        <v>142</v>
      </c>
      <c r="B34" s="4" t="n">
        <v>-132500</v>
      </c>
      <c r="C34" s="4" t="n">
        <v>-1200009</v>
      </c>
    </row>
    <row r="35" spans="1:3">
      <c r="A35" s="3" t="s">
        <v>143</v>
      </c>
      <c r="B35" s="4" t="n">
        <v>-670</v>
      </c>
      <c r="C35" s="4" t="n">
        <v>-347</v>
      </c>
    </row>
    <row r="36" spans="1:3">
      <c r="A36" s="3" t="s">
        <v>144</v>
      </c>
      <c r="B36" s="4" t="n">
        <v>0</v>
      </c>
      <c r="C36" s="4" t="n">
        <v>-16711</v>
      </c>
    </row>
    <row r="37" spans="1:3">
      <c r="A37" s="3" t="s">
        <v>145</v>
      </c>
      <c r="B37" s="4" t="n">
        <v>0</v>
      </c>
      <c r="C37" s="4" t="n">
        <v>-7140</v>
      </c>
    </row>
    <row r="38" spans="1:3">
      <c r="A38" s="3" t="s">
        <v>146</v>
      </c>
      <c r="B38" s="4" t="n">
        <v>26680</v>
      </c>
      <c r="C38" s="4" t="n">
        <v>24793</v>
      </c>
    </row>
    <row r="39" spans="1:3">
      <c r="A39" s="3" t="s">
        <v>147</v>
      </c>
      <c r="B39" s="4" t="n">
        <v>22601</v>
      </c>
      <c r="C39" s="4" t="n">
        <v>26080</v>
      </c>
    </row>
    <row r="40" spans="1:3">
      <c r="A40" s="3" t="s">
        <v>148</v>
      </c>
      <c r="B40" s="4" t="n">
        <v>12319</v>
      </c>
      <c r="C40" s="4" t="n">
        <v>5577</v>
      </c>
    </row>
    <row r="41" spans="1:3">
      <c r="A41" s="3" t="s">
        <v>149</v>
      </c>
      <c r="B41" s="4" t="n">
        <v>34920</v>
      </c>
      <c r="C41" s="4" t="n">
        <v>31657</v>
      </c>
    </row>
    <row r="42" spans="1:3">
      <c r="A42" s="6" t="s">
        <v>150</v>
      </c>
    </row>
    <row r="43" spans="1:3">
      <c r="A43" s="3" t="s">
        <v>151</v>
      </c>
      <c r="B43" s="4" t="n">
        <v>3107</v>
      </c>
      <c r="C43" s="4" t="n">
        <v>2759</v>
      </c>
    </row>
    <row r="44" spans="1:3">
      <c r="A44" s="3" t="s">
        <v>152</v>
      </c>
      <c r="B44" s="4" t="n">
        <v>93753</v>
      </c>
      <c r="C44" s="4" t="n">
        <v>73521</v>
      </c>
    </row>
    <row r="45" spans="1:3">
      <c r="A45" s="3" t="s">
        <v>153</v>
      </c>
      <c r="B45" s="7" t="n">
        <v>386</v>
      </c>
      <c r="C45" s="7" t="n">
        <v>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37"/>
  </cols>
  <sheetData>
    <row r="1" spans="1:7">
      <c r="A1" s="1" t="s">
        <v>154</v>
      </c>
      <c r="B1" s="2" t="s">
        <v>155</v>
      </c>
      <c r="C1" s="2" t="s">
        <v>156</v>
      </c>
      <c r="D1" s="2" t="s">
        <v>157</v>
      </c>
      <c r="E1" s="2" t="s">
        <v>158</v>
      </c>
      <c r="F1" s="2" t="s">
        <v>159</v>
      </c>
      <c r="G1" s="2" t="s">
        <v>160</v>
      </c>
    </row>
    <row r="2" spans="1:7">
      <c r="A2" s="3" t="s">
        <v>161</v>
      </c>
      <c r="B2" s="7" t="n">
        <v>238645</v>
      </c>
      <c r="C2" s="7" t="n">
        <v>120</v>
      </c>
      <c r="D2" s="7" t="n">
        <v>4</v>
      </c>
      <c r="E2" s="7" t="n">
        <v>1417505</v>
      </c>
      <c r="F2" s="7" t="n">
        <v>-1169559</v>
      </c>
      <c r="G2" s="7" t="n">
        <v>-9425</v>
      </c>
    </row>
    <row r="3" spans="1:7">
      <c r="A3" s="6" t="s">
        <v>162</v>
      </c>
    </row>
    <row r="4" spans="1:7">
      <c r="A4" s="3" t="s">
        <v>102</v>
      </c>
      <c r="B4" s="4" t="n">
        <v>-91539</v>
      </c>
      <c r="F4" s="4" t="n">
        <v>-91539</v>
      </c>
    </row>
    <row r="5" spans="1:7">
      <c r="A5" s="3" t="s">
        <v>163</v>
      </c>
      <c r="B5" s="4" t="n">
        <v>-2509</v>
      </c>
      <c r="G5" s="4" t="n">
        <v>-2509</v>
      </c>
    </row>
    <row r="6" spans="1:7">
      <c r="A6" s="3" t="s">
        <v>119</v>
      </c>
      <c r="B6" s="4" t="n">
        <v>5772</v>
      </c>
      <c r="E6" s="4" t="n">
        <v>5772</v>
      </c>
    </row>
    <row r="7" spans="1:7">
      <c r="A7" s="3" t="s">
        <v>164</v>
      </c>
      <c r="B7" s="4" t="n">
        <v>-670</v>
      </c>
      <c r="C7" s="4" t="n">
        <v>-1</v>
      </c>
      <c r="E7" s="4" t="n">
        <v>-669</v>
      </c>
    </row>
    <row r="8" spans="1:7">
      <c r="A8" s="3" t="s">
        <v>165</v>
      </c>
      <c r="B8" s="7" t="n">
        <v>149699</v>
      </c>
      <c r="C8" s="7" t="n">
        <v>119</v>
      </c>
      <c r="D8" s="7" t="n">
        <v>4</v>
      </c>
      <c r="E8" s="7" t="n">
        <v>1422608</v>
      </c>
      <c r="F8" s="7" t="n">
        <v>-1261098</v>
      </c>
      <c r="G8" s="7" t="n">
        <v>-119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8:48Z</dcterms:created>
  <dcterms:modified xmlns:dcterms="http://purl.org/dc/terms/" xmlns:xsi="http://www.w3.org/2001/XMLSchema-instance" xsi:type="dcterms:W3CDTF">2017-11-02T17:18:48Z</dcterms:modified>
</cp:coreProperties>
</file>